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Accrued Expenses and Other Curr"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Income Taxes (Tables)" sheetId="22" state="visible" r:id="rId22"/>
    <sheet xmlns:r="http://schemas.openxmlformats.org/officeDocument/2006/relationships" name="Accrued Expenses and Other Cu_2" sheetId="23" state="visible" r:id="rId23"/>
    <sheet xmlns:r="http://schemas.openxmlformats.org/officeDocument/2006/relationships" name="Stockholders' Equity (Tables)" sheetId="24" state="visible" r:id="rId24"/>
    <sheet xmlns:r="http://schemas.openxmlformats.org/officeDocument/2006/relationships" name="Net Loss Per Share (Tables)" sheetId="25" state="visible" r:id="rId25"/>
    <sheet xmlns:r="http://schemas.openxmlformats.org/officeDocument/2006/relationships" name="Leases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tangible Assets (Details)" sheetId="33" state="visible" r:id="rId33"/>
    <sheet xmlns:r="http://schemas.openxmlformats.org/officeDocument/2006/relationships" name="Intangible Assets (Details Text"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Textual)" sheetId="38" state="visible" r:id="rId38"/>
    <sheet xmlns:r="http://schemas.openxmlformats.org/officeDocument/2006/relationships" name="Accrued Expenses and Other Cu_3" sheetId="39" state="visible" r:id="rId39"/>
    <sheet xmlns:r="http://schemas.openxmlformats.org/officeDocument/2006/relationships" name="Stockholders' Equity (Details)" sheetId="40" state="visible" r:id="rId40"/>
    <sheet xmlns:r="http://schemas.openxmlformats.org/officeDocument/2006/relationships" name="Stockholders' Equity (Details 1" sheetId="41" state="visible" r:id="rId41"/>
    <sheet xmlns:r="http://schemas.openxmlformats.org/officeDocument/2006/relationships" name="Stockholders' Equity (Details 2" sheetId="42" state="visible" r:id="rId42"/>
    <sheet xmlns:r="http://schemas.openxmlformats.org/officeDocument/2006/relationships" name="Stockholders' Equity (Details 3" sheetId="43" state="visible" r:id="rId43"/>
    <sheet xmlns:r="http://schemas.openxmlformats.org/officeDocument/2006/relationships" name="Stockholders' Equity (Details T" sheetId="44" state="visible" r:id="rId44"/>
    <sheet xmlns:r="http://schemas.openxmlformats.org/officeDocument/2006/relationships" name="Net Loss Per Share (Details)" sheetId="45" state="visible" r:id="rId45"/>
    <sheet xmlns:r="http://schemas.openxmlformats.org/officeDocument/2006/relationships" name="Net Loss Per Share (Details Tex"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Textual)"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22">
  <si>
    <t>Document and Entity Information - USD ($)</t>
  </si>
  <si>
    <t>12 Months Ended</t>
  </si>
  <si>
    <t>Dec. 31, 2018</t>
  </si>
  <si>
    <t>Mar. 14, 2019</t>
  </si>
  <si>
    <t>Jun. 30, 2018</t>
  </si>
  <si>
    <t>Document and Entity Information [Abstract]</t>
  </si>
  <si>
    <t>Entity Registrant Name</t>
  </si>
  <si>
    <t>PeerStream, Inc.</t>
  </si>
  <si>
    <t>Entity Central Index Key</t>
  </si>
  <si>
    <t>0001355839</t>
  </si>
  <si>
    <t>Trading Symbol</t>
  </si>
  <si>
    <t>PEER</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t>
  </si>
  <si>
    <t>Dec. 31, 2017</t>
  </si>
  <si>
    <t>Current assets:</t>
  </si>
  <si>
    <t>Cash and cash equivalents</t>
  </si>
  <si>
    <t>Credit card holdback receivable</t>
  </si>
  <si>
    <t>Accounts receivable, net of allowances and reserves of $34,546 and $42,006, as of December 31, 2018 and 2017, respectively</t>
  </si>
  <si>
    <t>Prepaid expense and other current assets</t>
  </si>
  <si>
    <t>Total current assets</t>
  </si>
  <si>
    <t>Operating lease right-of-use asset</t>
  </si>
  <si>
    <t xml:space="preserve"> </t>
  </si>
  <si>
    <t>Property and equipment, net</t>
  </si>
  <si>
    <t>Goodwill</t>
  </si>
  <si>
    <t>Intangible assets, net</t>
  </si>
  <si>
    <t>Digital tokens</t>
  </si>
  <si>
    <t>Other assets</t>
  </si>
  <si>
    <t>Total assets</t>
  </si>
  <si>
    <t>Current liabilities:</t>
  </si>
  <si>
    <t>Accounts payable</t>
  </si>
  <si>
    <t>Accrued expenses and other current liabilities</t>
  </si>
  <si>
    <t>Current portion of operating lease liabilities</t>
  </si>
  <si>
    <t>Deferred subscription revenue</t>
  </si>
  <si>
    <t>Deferred technology service revenue</t>
  </si>
  <si>
    <t>Total current liabilities</t>
  </si>
  <si>
    <t>Operating lease liabilities, non-current portion</t>
  </si>
  <si>
    <t>Total liabilities</t>
  </si>
  <si>
    <t>Commitments and contingencies</t>
  </si>
  <si>
    <t>Stockholders' equity:</t>
  </si>
  <si>
    <t>Common stock, $0.001 par value, 25,000,000 shares authorized, 6,868,679 and 6,881,794 shares issued and outstanding as of December 31, 2018 and 2017, respectively</t>
  </si>
  <si>
    <t>Additional paid-in capital</t>
  </si>
  <si>
    <t>Accumulated deficit</t>
  </si>
  <si>
    <t>Total stockholders' equity</t>
  </si>
  <si>
    <t>Total liabilities and stockholders' equity</t>
  </si>
  <si>
    <t>Consolidated Balance Sheets (Parenthetical) - USD ($)</t>
  </si>
  <si>
    <t>Statement of Financial Position [Abstract]</t>
  </si>
  <si>
    <t>Allowance for doubtful accounts</t>
  </si>
  <si>
    <t>Common stock, par value</t>
  </si>
  <si>
    <t>Common stock, shares authorized</t>
  </si>
  <si>
    <t>Common stock, shares issued</t>
  </si>
  <si>
    <t>Common stock, shares outstanding</t>
  </si>
  <si>
    <t>Consolidated Statements of Operations - USD ($)</t>
  </si>
  <si>
    <t>Revenues</t>
  </si>
  <si>
    <t>Subscription revenue</t>
  </si>
  <si>
    <t>Advertising revenue</t>
  </si>
  <si>
    <t>Technology service revenue</t>
  </si>
  <si>
    <t>Total revenue</t>
  </si>
  <si>
    <t>Costs and expenses</t>
  </si>
  <si>
    <t>Costs of revenue</t>
  </si>
  <si>
    <t>Sales and marketing</t>
  </si>
  <si>
    <t>Product development</t>
  </si>
  <si>
    <t>General and administrative</t>
  </si>
  <si>
    <t>Total costs and expenses</t>
  </si>
  <si>
    <t>Loss from operations</t>
  </si>
  <si>
    <t>Interest income, net</t>
  </si>
  <si>
    <t>Other expense, net</t>
  </si>
  <si>
    <t>Impairment loss on digital tokens</t>
  </si>
  <si>
    <t>Loss before provision for income taxes</t>
  </si>
  <si>
    <t>Provision for income taxes</t>
  </si>
  <si>
    <t>Net loss</t>
  </si>
  <si>
    <t>Loss per share of common stock:</t>
  </si>
  <si>
    <t>Basic and diluted</t>
  </si>
  <si>
    <t>Weighted average number of common shares outstanding:</t>
  </si>
  <si>
    <t>Consolidated Statements of Changes in Stockholders' Equity - USD ($)</t>
  </si>
  <si>
    <t>Common Stock</t>
  </si>
  <si>
    <t>Additional Paid-in Capital</t>
  </si>
  <si>
    <t>Retained Earnings (Accumulated Deficit)</t>
  </si>
  <si>
    <t>Total</t>
  </si>
  <si>
    <t>Balance at Dec. 31, 2016</t>
  </si>
  <si>
    <t>Balance, shares at Dec. 31, 2016</t>
  </si>
  <si>
    <t>Stock-based compensation expense for restricted stock awards and stock options</t>
  </si>
  <si>
    <t>Shares issued for consulting services</t>
  </si>
  <si>
    <t>Shares issued for consulting services, Shares</t>
  </si>
  <si>
    <t>Shares issued in connection with Security Purchase Agreement</t>
  </si>
  <si>
    <t>Shares issued in connection with Security Purchase Agreement, Shares</t>
  </si>
  <si>
    <t>Surrender of common stock for tax witholding</t>
  </si>
  <si>
    <t>Surrender of common stock for tax witholding, Shares</t>
  </si>
  <si>
    <t>Balance at Dec. 31, 2017</t>
  </si>
  <si>
    <t>Balance, shares at Dec. 31, 2017</t>
  </si>
  <si>
    <t>Reconciliation of shares issued in stock-based compensation arrangement</t>
  </si>
  <si>
    <t>Reconciliation of shares issued in stock-based compensation arrangement, shares</t>
  </si>
  <si>
    <t>Issuance of common stock for stock option exercises</t>
  </si>
  <si>
    <t>Issuance of common stock for stock option exercises, shares</t>
  </si>
  <si>
    <t>Balance at Dec. 31, 2018</t>
  </si>
  <si>
    <t>Balance, shares at Dec. 31, 2018</t>
  </si>
  <si>
    <t>Consolidated Statements of Cash Flows - USD ($)</t>
  </si>
  <si>
    <t>Cash flows from operating activities:</t>
  </si>
  <si>
    <t>Adjustments to reconcile net loss to net cash provided by (used in) operating activities:</t>
  </si>
  <si>
    <t>Depreciation of property and equipment</t>
  </si>
  <si>
    <t>Amortization of intangible assets</t>
  </si>
  <si>
    <t>Surrender of common stock for tax withholding</t>
  </si>
  <si>
    <t>Stock-based compensation expense</t>
  </si>
  <si>
    <t>Loss on disposal of property and equipment</t>
  </si>
  <si>
    <t>Bad debt expense</t>
  </si>
  <si>
    <t>Digital tokens received as payment for services</t>
  </si>
  <si>
    <t>Changes in operating assets and liabilities:</t>
  </si>
  <si>
    <t>Accounts receivable</t>
  </si>
  <si>
    <t>Accounts payable, accrued expenses and other current liabilities</t>
  </si>
  <si>
    <t>Deferred rent</t>
  </si>
  <si>
    <t>Net cash provided by (used in) operating activities</t>
  </si>
  <si>
    <t>Cash flows from investing activities:</t>
  </si>
  <si>
    <t>Purchases of property and equipment</t>
  </si>
  <si>
    <t>Return of security deposits</t>
  </si>
  <si>
    <t>Net cash used in investing activities</t>
  </si>
  <si>
    <t>Cash flows from financing activities:</t>
  </si>
  <si>
    <t>Payments of capital leases</t>
  </si>
  <si>
    <t>Proceeds from issuance of common stock</t>
  </si>
  <si>
    <t>Net cash provided by financing activities</t>
  </si>
  <si>
    <t>Net increase (decrease) in cash and cash equivalents</t>
  </si>
  <si>
    <t>Cash and cash equivalents at beginning of year</t>
  </si>
  <si>
    <t>Cash and cash equivalents at end of year</t>
  </si>
  <si>
    <t>Non-cash investing and financing activities:</t>
  </si>
  <si>
    <t>Operating lease right-of-use asset and liability</t>
  </si>
  <si>
    <t>Cash paid in interest</t>
  </si>
  <si>
    <t>Cash paid in income taxes</t>
  </si>
  <si>
    <t>Measurement period adjustments:</t>
  </si>
  <si>
    <t>Deferred tax liability</t>
  </si>
  <si>
    <t>Organization and Description of Business</t>
  </si>
  <si>
    <t>Organization, Consolidation and Presentation of Financial Statements [Abstract]</t>
  </si>
  <si>
    <t>1. Organization and Description of Business PeerStream, Inc. (“PeerStream” or “the Company”) is an innovator in communications
applications and software that is designed to provide enhanced security and privacy capabilities for transmitting video, voice,
text and data. The Company offers support to enterprise clients seeking to transition to blockchain-based technologies through
the licensing of proprietary blockchain software, such as the Company’s PeerStream Protocol (“PSP”), a protocol
for decentralized multimedia communications and live video streaming that is currently in development, as well as related advisory
and implementation services for the Company’s products. The Company also operates a network of consumer applications where
users can meet, see, chat, broadcast and message in real time in a secure environment with others in the Company’s network. AVM Merger On October 7, 2016, we completed the AVM
Merger, pursuant to which SAVM Acquisition Corporation, our wholly owned subsidiary, merged with and into AVM, with AVM surviving
as a wholly owned subsidiary of the Company. As a result of the AVM Merger, the former shareholders of AVM received shares of our
common stock representing approximately 77.9% of the outstanding shares of common stock of the post-AVM Merger combined company,
and the Company’s former shareholders retained approximately 22.1% of the outstanding shares of common stock of the post-AVM
Merger combined company, in each case including unvested shares of restricted stock in the total number of shares of common stock
outstanding.</t>
  </si>
  <si>
    <t>Summary of Significant Accounting Policies</t>
  </si>
  <si>
    <t>Accounting Policies [Abstract]</t>
  </si>
  <si>
    <t>2. Summary of Significant Accounting Policies Principles of Consolidation The accompanying consolidated financial statements include the accounts of the Company and its wholly
owned subsidiaries and were prepared in conformity with Generally Accepting Accounting Principles (“GAAP”) and with
the requirements of the Security and Exchange Commission (“SEC”). All intercompany balances and transactions have been
eliminated upon consolidation. Significant Estimates and Assumptions The preparation of financial statements
in conformity with GAAP requires management to make estimates and assumptions that affect the reported amounts of assets and liabilities
at the date of the consolidated financial statements and the reported amounts of revenue and expenses during the reporting period. Significant estimates relied upon in preparing these financial statements include the estimates used to
determine the fair value of the stock options issued in share based payment arrangements, collectability of the Company’s
accounts receivable, measurements of proportional performance under certain service contracts and the valuation allowance on deferred
tax assets.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Revenue Recognition In accordance with Accounting Standard
Codification (“ASC”) No. 606, revenue from contracts with customers is recognized when control of the promised services
is transferred to the customers in an amount that reflects the consideration the Company expects to receive in exchange for those
goods or services. Sales tax is excluded from reported revenue. The Company has elected the practical expedient allowable by the
guidance to not disclose information about remaining performance obligations pertaining to contracts that have an original expected
duration of one year or less. Subscription Revenue The Company generates subscription
revenue primarily from monthly premium subscription services. Subscription revenues are presented net of refunds, credits,
and known and estimated credit card chargebacks. Subscriptions are generally offered in durations of one-, three-, six- and
twelve-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solidated balance sheets.
The deferred revenue at December 31, 2017 was $2,553,826, of which approximately $2,553,826 was subsequently recognized as
subscription revenue during the year ended December 31, 2018. The ending balance of deferred revenue at December 31, 2018 was
$2,085,981 which will be recognized over a term of one year. In addition, the Company offers
virtual gifts and micro-transactions to its users. Users may purchase credits in $5, $10 or $20 increments that can be
redeemed for a host of virtual gifts such as a rose, a beer or a car, among other items. These gifts are given among users to
enhance communication and are typically redeemed within the month of purchase. Upon purchase, the virtual gifts are credited
to the users’ account and is under the users’ control. Virtual gift and micro-transaction revenues are recognized
upon the users’ utilization of such at the fixed transaction price and included in subscription
revenue in the accompanying consolidated statements of operations. Virtual gift and micro-transaction revenue was $7,422,884
and $7,228,002 for the years ended December 31, 2018 and December 31, 2017,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Revenue related to fixed fee arrangements is
recognized ratably over the published period of the advertisement. Advertising revenue is dependent upon traffic as well as the
advertising inventory placed on the Company’s products. Technology Service Revenue Revenue under the technology services agreement with ProximaX is recognized based upon proportional performance
using labor hours as the unit of measurement. The contractual upfront fee included $5.0 million and was paid in the Ethereum cryptocurrency
and subsequently converted into U.S. dollars. The upfront fee also included 216.0 million XPX tokens. The total upfront fee is
recognized as revenue under the input method based on proportional performance using labor hours as the unit of measurement. The
unearned portion is presented as deferred technology service revenue in the accompanying consolidated balance sheets. Revisions
to the Company’s estimates may result in increases or decreases to revenues and income and are reflected in the consolidated
financial statements in the periods in which they are first identified. If the Company’s estimates indicate that a contract
loss will be incurred, a loss provision is recorded in the period in which the loss first becomes probable and reasonably estimable.
Contract losses are determined to be the amount by which the estimated costs of the contract exceed the estimated total revenues
that will be generated by the contract and are included in cost of revenues in the Company’s consolidated statement of operations.
There were no contract losses for the periods presented. The remaining $5.0 million in payments
under the technology services agreement will be recognized as revenue upon the Company’s fulfillment of contractually defined
milestones. Digital Tokens Digital tokens consist of XPX tokens received
in connection with the technology services agreement with ProximaX. Given that there is limited precedent regarding the classification
and measurement of cryptocurrencies and other digital tokens under current GAAP, the Company has determined to account for these
tokens as indefinite-lived intangible assets in accordance with ASC 350, Intangibles—Goodwill and Other until further guidance
is issued by the Financial Accounting Standards Board (“FASB”).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Fair value of the digital tokens is based on the quoted market prices on the Kryptono Exchange. The Company recorded
an impairment charge in the amount of $2,535,235 for the year ended December 31, 2018. Cost of revenue Cost of revenue consists primarily of compensation
(including stock-based compensation) and other employee-related costs for personnel engaged in data center and customer care functions,
credit card processing fees, hosting fees, and data center rent and bandwidth costs. Beginning in April 2018, cost of revenue also
began including compensation and other employee-related costs for technical personnel and subcontracting costs relating to technology
service revenue. Sales and marketing Sales and marketing expense consists primarily
of advertising expenditures and compensation (including stock-based compensation) and other employee-related costs for personnel
engaged in sales and sales support functions. Advertising and promotional spend includes online marketing, including fees paid
to search engines, and offline marketing, which primarily consists of partner-related payments to those who direct traffic to our
brands. Total advertising expense for the year ended December 31, 2018 was approximately $5,278,245, and $6,994,700 for the year
ended December 31, 2017. Product development Product development expense, which relates
to the development of technology of our applications, consists primarily of compensation (including stock-based compensation) and
other employee-related costs that are not capitalized for personnel engaged in the design, testing and enhancement of service offerings
as well as amortization of capitalized website development costs. General and administrative General and administrative expense consists
primarily of compensation (including stock-based compensation) and other employee-related costs for personnel engaged in executive
management, finance, legal, tax, human resources and facilities costs and fees for other professional services. General and administrative
expense also includes depreciation of property and equipment and amortization of intangible assets. Reportable Segment The Company operates in one reportable
segment, and management assesses the Company’s financial performance and makes operating decisions based on a single operating
segment. Reclassifications Certain prior period amounts have been
reclassified for comparative purposes to conform to the current presentation. These reclassifications have no impact on the previously
reported net los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would be included on the related tax liability line in the accompanying Consolidated Balance Sheets. Stock-Based Compensation In accordance with ASC No. 718, Compensation
– Stock Compensation (“ASC 718”), the Company measures the compensation costs of stock-based compensation arrangements
based on the grant date fair value of granted instruments and recognizes the costs in the financial statements over the period
during which employees are required to provide services. Stock-based compensation arrangements include stock options and restricted
stock awards.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fair value related to the instruments is
recognized over a period based on the facts and circumstances of each particular grant as defined in ASC 505. The fair value of each option granted under the Company’s Amended and Restated 2011 Long-Term Incentive
Plan (the “2011 Plan”) and 2016 Long-Term Incentive Plan (the “2016 Plan”) was estimated using the Black-Scholes
option-pricing model (see Note 7 for further details). Using this model, fair value is calculated based on assumptions with respect
to the (i) expected volatility of the Company’s common stock price, (ii) expected life of the award, which for options is
the period of time over which employees and non- employees are expected to hold their options prior to exercise, (iii) expected
dividend yield on the Company’s common stock, and (iv) a risk-free interest rate, which is based on quoted U.S. Treasury
rates for securities with maturities approximating the expected term. Expected volatility is estimated based on the Company’s
historical volatilities. The expected life of options has been determined using the “simplified” method, which uses
the midpoint between the vesting date and the end of the contractual term. The expected dividend yield is zero as the Company has
never paid dividends and does not currently anticipate paying dividends in the foreseeable future. Net Loss Per Share Basic net loss per common share is determined
using the two-class method and is computed by dividing net loss by the weighted-average number of common shares outstanding during
the period as defined by ASC No. 260, Earnings Per Share. The two-class method is an earnings allocation formula that determines
loss per share for each class of common stock and participating security according to dividends declared and participation rights
in undistributed earnings. The two-class method treats a participating security as having rights to earnings that otherwise would
have been available to common shareholders. According to the contractual terms of participating securities, such securities do
not participate in losses. Diluted net loss per common share reflects the more dilutive earnings per share amount calculated using
the treasury stock method or the two-class method, taking into account any potentially dilutive shares outstanding during the period.
Potentially dilutive shares consist of shares issuable upon the exercise of stock options and unvested shares of restricted common
stock (using the treasury stock method). To the extent stock options and unvested shares of restricted common stock are antidilutive,
they are excluded from the calculation of diluted loss per share. 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 Receivables Accounts receivable are composed of amounts due from our advertising partners and from credit card processing
companies following the initiation of subscription arrangements originated by our subscribers, which subscribers pay by credit
cards. These receivables are unsecured and are typically settled by the payment processing company within several days of transaction
processing accordingly, an allowance for doubtful accounts is considered. Accounts receivable from advertising partners and payment
processing companies amounted to $326,786 and $479,148 on December 31, 2018 and December 31, 2017, respectively. As of December 31, 2018, two advertising
partners accounted for 23% of accounts receivable. As of December 31, 2017, three advertising partners accounted for 45% of accounts
receivable. Property and equipment Property and equipment are stated at cost,
less accumulated depreciation and amortization. Depreciation and amortization is calculated using the straight-line method over
the estimated useful lives of those assets, as follows:
Computers and equipment 5 years
Website development 3 years
Furniture and fixtures 7 years
Leasehold improvements Shorter of estimated useful life or remaining lease term Repairs and maintenance costs are expensed
as incurred. Property and equipment is evaluated for
recoverability whenever events or changes in circumstances indicate that the carrying amounts of the assets might not be recoverable.
In evaluating an asset for recoverability, the Company estimates the future cash flow expected to result from the use and eventual
disposition of the asset. If the expected future undiscounted cash flow is less than the carrying amount of the asset, an impairment
loss, equal to the excess of the carrying amount over the fair value of the asset, is recognized. No impairment losses were recorded
on property and equipment for the periods presented in these consolidated financial statements. Website Development Costs In accordance with ASC 350-50, Website
Development Costs Goodwill Goodwill is recorded when the purchase
price paid for an acquisition exceeds the estimated fair value of the net identified tangible and intangible assets acquired.
The Company evaluates its goodwill for impairment in accordance with ASC 350, Intangibles – Goodwill and Other The Company tests the recorded amount of
goodwill for impairment on an annual basis on December 31 of each fiscal year or more frequently if there are indicators that the
carrying amount of the goodwill exceeds its carried value. The Company has one reporting unit. The Company performed a qualitative
assessment and concluded that no impairment existed as of December 31, 2018 and 2017. Intangible Assets The Company’s intangible assets represent definite lived intangible assets, which are being amortized
on a straight-line basis over their estimated useful lives as follows:
Patents 20 years
Trade names, trademarks, product names, URLs 5-10 years
Internally developed software 5-6 years
Non-compete agreements 3 years
Subscriber/customer relationships 3-12 years
Lead pool 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 Leases In February 2016, the FASB issued ASC 842,
Leases The Company early adopted ASC 842 effective December 31, 2018 and elected to apply the available practical
expedients and implemented internal controls and key system functionality to enable the preparation of financial information on
adoption. The standard had an impact on the Company’s consolidated balance sheets but did not have an impact on the Company’s
consolidated statements of operations or consolidated statements of cash flows upon adoption. The most significant impact of ASC
842 was the recognition of ROU assets and lease liabilities for operating leases, while the Company’s accounting for finance
leases remained substantially unchanged. The adoption of ASC 842 did not have a material impact in prior periods and as a result,
a cumulative-effect adjustment was not required. Fair Value of Financial Instruments The carrying amounts of the Company’s cash
and cash equivalents, accounts receivable, credit card holdback receivable, accounts payable, approximate fair value due to the
short-term nature of these instruments. Recent Accounting Pronouncements In January 2017, the FASB issued ASU 2017-04, Intangibles
- Goodwill and Other (Topic 350) In June 2018, the FASB issued an ASU to
simplify several aspects of the accounting for nonemployee share-based payment transactions by expanding the scope of Topic 718,
Compensation—Stock Compensation,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ASC 606. The amendments in this ASU are effective for the Company on January 1, 2019. The Company adopted this guidance,
and its adoption did not have any significant impact on the Company’s consolidated financial statements and related disclosures.</t>
  </si>
  <si>
    <t>Property and Equipment</t>
  </si>
  <si>
    <t>Property, Plant and Equipment [Abstract]</t>
  </si>
  <si>
    <t>3. Property and Equipment Property and equipment consists of the
following:
December 31,
2018 2017
Computer equipment $ 3,706,017 $ 3,706,017
Website development 2,685,093 2,342,442
Furniture and fixtures 89,027 89,027
Leasehold improvements 32,726 32,726
Total property and equipment 6,512,863 6,170,212
Less: Accumulated depreciation (5,934,952 ) (5,547,500 )
Total property and equipment, net $ 577,911 $ 622,712 Depreciation expense, which includes amortization
of website development costs, for the years ended December 31, 2018 and 2017 was $387,452 and $447,746, respectively. The Company only holds property and equipment
in the United States.</t>
  </si>
  <si>
    <t>Intangible Assets</t>
  </si>
  <si>
    <t>Goodwill and Intangible Assets Disclosure [Abstract]</t>
  </si>
  <si>
    <t>4. Intangible Assets Intangible assets consist of the following:
December 31,
2018 2017
Gross Carrying Amount Accumulated Amortization Net Carrying Amount Gross Carrying Amount Accumulated Amortization Net Carrying Amount
Patents $ 50,000 $ (23,750 ) $ 26,250 $ 50,000 $ (21,250 ) $ 28,750
Trade names, trademarks, product names, URLs 1,555,000 (840,979 ) 714,021 1,555,000 (585,478 ) 969,521
Internally developed software 2,720,000 (2,256,489 ) 463,511 2,720,000 (1,900,697 ) 819,303
Subscriber/customer relationships 4,219,000 (3,102,060 ) 1,116,940 4,219,000 (2,221,882 ) 1,997,118
Lead pool 282,000 (282,000 ) - 282,000 (176,250 ) 105,750
Total intangible assets $ 8,826,000 $ (6,505,278 ) $ 2,320,722 $ 8,826,000 $ (4,905,557 ) $ 3,920,443 Amortization expense for the years ended December 31, 2018 and 2017 was $1,599,721 and $1,684,750, respectively.
The estimated aggregate amortization expense for each of the next five years and thereafter will be $1,087,333 in 2019, $592,681
in 2020, $444,167 in 2021, $149,944 in 2022 and $46,597 in 2023.</t>
  </si>
  <si>
    <t>Income Taxes</t>
  </si>
  <si>
    <t>Income Tax Disclosure [Abstract]</t>
  </si>
  <si>
    <t>5. Income Taxes The Company’s provision for income taxes
is comprised of the following:
December 31,
2018 2017
Current
Federal $ - $ -
State and local 3,001 228,972
Total Current 3,001 228,972
Deferred
Federal - -
State and local - -
Change in Valuation Allowance - -
Total Deferred - -
Total Provision (Benefit) $ 3,001 $ 228,972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8 2017
Deferred Tax Assets:
Net operating losses $ 4,529,410 $ 4,327,027
Share-based compensation 1,061,421 868,222
Amortization of Intangible Assets 767,591 432,335
Tax Credits 62,969 62,969
Other 10,528 12,755
Subtotal 6,431,919 5,703,308
Less Valuation Allowance: (6,339,578 ) (5,649,582 )
Total Deferred Tax Assets 92,341 53,726
Deferred Tax Liabilities:
Intangibles - -
Property and equipment (92,341 ) (53,726 )
Other - -
Total Deferred Tax Liabilities (92,341 ) (53,726 )
Net Deferred Tax Assets $ - $ -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on these factors including cumulative losses in
recent years, the Company determined that its deferred tax assets are not realizable on a more-likely-than-not basis and has recorded
a valuation allowance against its net deferred tax assets. The Company’s valuation allowance increased by $689,996
during 2018.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As of December 31, 2018, the Company has
U.S. federal net operating loss carryforwards of approximately $20.2 million, which may be subject to annual limitations under
Section 382 of the Internal Revenue Code. Approximately, $19.1 million of U.S. federal net operating loss carryforwards expire
in 2028 to 2037, if not utilized. These net operating losses are available to offset 100% of future taxable income. The remaining
$1.1 million of U.S. federal net operating loss may be carried forward indefinitely but are only available to offset 80% of future
taxable income. The Company’s effective tax rate
differs from the U.S. federal statutory income tax rate of 21% for 2018 and 34% for 2017 as follows:
2018 2017
Income tax expense (benefit) at federal statutory rate 21.0 % 34.0 %
State and local taxes (2.4 )% (2.6 )%
Federal tax reform 0.0 % (55.0 )%
Valuation allowance (18.2 )% 25.3 %
Payable true-up 0.0 % (3.8 )%
Other (0.5 )% (1.9 )%
Effective tax rate (0.1 )% (4.0 )% The U.S. Tax Cuts and Jobs Act (the “Tax
Act”) was enacted on December 22, 2017 and introduces significant changes to U.S. income tax law. Among other things, the
Tax Act (1) reduces the US statutory corporate income tax rate from 34% to 21% effective January 1, 2018 (2) eliminates the corporate
alternative minimum tax (3) eliminates the Section 199 deduction (4) changes rules related to uses and limitations of net operating
loss carryforwards beginning after December 31, 2017. Under ASC 740, the effects of changes in tax rates and laws are recognized
in the period which the new legislation is enacted. Staff Accounting Bulletin No. 118 (“SAB
118”) was issued to provide guidance on accounting for the tax effects of the Tax Act. The purpose of SAB 118 was to address
any uncertainty or diversity of view in applying ASC Topic 740, Income Taxes in the reporting period in which the Tax Act was enacted.
Additionally, SAB 118 allows for a measurement period to finalize the impacts of the Tax Act not to extend beyond one year from
the date of enactment. For the year ended December 31, 2017, the Company has recorded a provisional decrease in its deferred tax
assets and liabilities of $3,116,794 with an offsetting adjustment to our valuation allowance. During 2018, the Company finalized
the accounting for the tax effects of the Tax Act with no material changes to the provisional estimate recorded in prior periods.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18 the Company has no uncertain tax positions. There are no uncertain tax positions for which it is reasonably
possible that the total amounts of unrecognized tax benefits will significantly increase or decrease within twelve months from
December 31, 2018. The Company files a federal income tax
return and income tax returns in various state tax jurisdictions. The open tax years for the federal income tax return is 2015
through 2018. The state income tax returns have varying statutes of limitations. The open tax years relating to any of the Company’s
federal and state net operating losses begin in 2009.</t>
  </si>
  <si>
    <t>Accrued Expenses and Other Current Liabilities</t>
  </si>
  <si>
    <t>Payables and Accruals [Abstract]</t>
  </si>
  <si>
    <t>6. Accrued Expenses and Other Current Liabilities Accrued expenses and other current liabilities
consist of the following:
December 31,
2018 2017
Compensation, benefits and payroll taxes $ 355,300 $ 310,775
Other accrued expenses 382,645 94,871
Total accrued expenses and other current liabilities $ 737,945 $ 405,646</t>
  </si>
  <si>
    <t>Stockholders' Equity</t>
  </si>
  <si>
    <t>Equity [Abstract]</t>
  </si>
  <si>
    <t xml:space="preserve">7. Stockholders’ Equity The 2011 Plan was terminated as to future
awards on May 16, 2016. A total of 181,604 shares of the Company’s common stock may be delivered pursuant to outstanding
options awarded under the 2011 Plan; however, no additional awards may be granted under such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December 31, 2018, there were 438,238 shares available for future issuance
under the 2016 Plan. Stock Options The following table summarizes the assumptions
used in the Black-Scholes pricing model to estimate the fair value of the options granted during the years ended:
December 31,
2018 2017
Expected volatility 159.0-167.0 % 116.1-159.0 %
Expected life of option 5.2-6.2 5.0-7.0
Risk free interest rate 2.3-2.9 % 1.7-2.2 %
Expected dividend yield 0.0 %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 based awards vest. The following tables summarize stock option
activity during the year ended December 31, 2018:
Number of Weighted
Outstanding at January 1, 2018 980,588 $ 5.02
Granted 120,130 6.02
Exercised during period (6,363 ) 4.43
Expired or canceled, during the period (1,429 ) 42.35
Forfeited, during the period (55,129 ) 4.54
Outstanding at December 31, 2018 1,037,797 $ 5.12
Exercisable at December 31, 2018 611,810 $ 5.89 On May 22, 2018, the Compensation Committee
of the Company’s Board of Directors awarded Eric Sackowitz, Chief Technology Officer, a stock option representing the right
to purchase 15,000 shares of common stock at an exercise price equal to $5.70 per share. The shares underlying these stock options
vest in four equal installments on each anniversary of the date of grant. Stock compensation expense recognized for this performance
award for the year ended December 31, 2018 was $16,464. During the year ended December 31, 2018,
stock options representing the right to purchase 6,363 shares of common stock were exercised, with total proceeds of $28,210. On December 31, 2018, the aggregate intrinsic
value of stock options that were outstanding and exercisable was $725,604 and $365,861, respectively. The intrinsic value for stock
options is calculated based on the exercise price of the underlying awards and the fair value of such awards as of the period-end
date. During the year ended December 31, 2018,
the Company granted options to employees to purchase an aggregate of 120,130 shares of common stock. These options vest between
one and four years and have a term of ten years and have a weighted average exercise price of $6.02. The aggregate fair value for the options
granted during the years ended December 31, 2018 and 2017 was $708,501 and $1,740,578, respectively. At December 31, 2018, there was $1,186,251
of total unrecognized compensation expense related to stock options, which is expected to be recognized over a weighted average
period of 1.84 years. Stock-based compensation expense for the
Company’s stock options included in the consolidated statements of operations is as follows:
Year ended December 31,
2018 2017
Cost of revenue $ 2,398 $ 4,302
Sales and marketing expense 985 1,784
Product development expense 27,919 166,783
General and administrative expense 819,325 665,556
Total stock-based compensation expense $ 850,627 $ 838,425 Restricted Stock Awards The following table summarizes restricted
stock award activity for the year ended December 31, 2018:
Number of Weighted
Unvested at January 1, 2018 158,571 $ 20.29
Granted - -
Surrender for tax withholding, during the period (20,000 ) 20.29
Vested (59,286 ) 20.29
Unvested at December 31, 2018 79,286 $ 20.29 At December 31, 2018, there was $556,122
of total unrecognized compensation expense related to restricted stock, which is expected to be recognized over a weighted average
period of 0.8 years. Stock-based compensation expense relating
to restricted stock awards for the years ended December 31, 2018 and 2017 was $741,494 and $741,496, respectively, which is included
in general and administrative expense in the consolidated financial statements. Lerner Restricted Stock Award Agreements On June 15, 2018, in connection with Clifford
Lerner’s resignation as an officer and employee of the Company, the Company entered into amendments to (i) a restricted stock
award agreement, dated March 3, 2016, as amended, related to the original award of 142,858 shares of restricted common stock to
Mr. Lerner and (ii) a restricted stock award agreement, dated December 14, 2011, as amended, related to the original award of 121,429
shares of restricted common stock to Mr. Lerner (together, the “Restricted Stock Award Amendments”). On October 7, 2018, 79,285 shares of Mr.
Lerner’s restricted stock vested. Pursuant to the Restricted Stock Award Amendments, the Company was required, in order to
assist Mr. Lerner in satisfying his tax withholding obligations with respect to the vesting restricted shares, to withhold 20,000
shares of vesting restricted common stock. The remaining amount of the tax withholding obligation was paid by Mr. Lerner and Mr.
Lerner’s unvested shares of restricted common stock will continue to vest as scheduled. </t>
  </si>
  <si>
    <t>Net Loss Per Share</t>
  </si>
  <si>
    <t>Earnings Per Share [Abstract]</t>
  </si>
  <si>
    <t>9. Net
Loss Per Share The following table summarizes the net
loss per share calculation:
Years Ended
2018 2017
Net loss - basic and diluted $ (3,797,217 ) $ (5,894,253 )
Weighted average shares outstanding – basic and diluted 6,721,633 6,452,581
Per share data:
Basic and diluted $ (0.56 ) $ (0.91 ) For the periods where the Company reported
losses, all common stock equivalents are excluded from the computation of diluted loss per share, since the result would be anti-dilutive.
Common stock equivalents not included in the calculations of diluted loss per share because to do so would have been anti-dilutive,
include stock options and unvested shares of restricted common stock of 1,037,797 and 980,588 for the years ended December 31,
2018 and 2017, respectively.</t>
  </si>
  <si>
    <t>Leases</t>
  </si>
  <si>
    <t>Leases [Abstract]</t>
  </si>
  <si>
    <t xml:space="preserve">10. Leases Operating Leases On January 18, 2016, the Company entered
into a lease agreement for office space located at 122 East 42nd Street in New York, NY and paid a security deposit in the amount
of $37,000. The term of the lease runs until May 30, 2019. The Company’s monthly office rent payments under the lease are
currently approximately $12,800 per month and escalate on an annual basis for each year of the term of the lease thereafter. On June 7, 2016, the Company entered into
a lease agreement with Jericho Executive Center LLC for office space at 30 Jericho Executive Plaza in Jericho, New York which commenced
on September 1, 2016 and runs through November 30, 2021. The Company’s monthly office rent payments under the lease are currently
approximately $5,900 per month. On September 18, 2017, the Company entered
into a lease agreement for a second office space located at 122 East 42nd Street in New York, NY and expires in July 31, 2019 and
paid a security deposit in the amount of $8,000. The term of the lease runs until July 31, 2019. Our monthly office rent payments
under the lease are currently approximately $4,000 per month. As of December 31, 2018, the Company had
no long-term leases that were classified as a financing lease. As of December 31, 2018, the Company did not have additional operating
and financing leases that have not yet commenced. Total operating lease expenses for the
year ended December 31, 2018 was $ 293,428, and is recorded in general and administrative expense on the consolidated statements
of operations.
Year Ended
12/31/2018
Cash paid for amounts included in the measurement of lease liabilities:
Operating cash flows from operating leases $ -
Right-of-use assets obtained in exchange for lease obligations:
Operating leases $ 232,423
Weighted Average Remaining Lease Term
Operating leases 3.0
Weighted Average Discount Rate
Operating leases 3.7 % On December 31, 2018, future minimum payments
under non-cancelable operating leases were as follows:
For the years ending December 31, Amount
2019 $ 183,302
2020 89,520
2021 84,370
Total $ 357,192 </t>
  </si>
  <si>
    <t>Commitments and Contingencies Disclosure [Abstract]</t>
  </si>
  <si>
    <t xml:space="preserve">11. Commitments and contingencies Legal Proceedings On December 16, 2016, a wholly owned subsidiary
of the Company, Paltalk Holdings, Inc., filed a patent infringement lawsuit in Delaware against Riot Games, Inc. and Valve Corporation
for infringement of U.S. Patent Nos. 5,822,523 and 6,226,686 with respect to their online games League of Legends and Defense of
the Ancients 2. These two patents were previously asserted against, and then licensed to, Microsoft, Sony, and Activision. In 2018,
Valve Corporation moved to transfer the litigation from Delaware to the Western District of Washington. Such motion was granted
by the court. Riot Games, Inc. has filed a total of four
inter parte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December 31, 2018. </t>
  </si>
  <si>
    <t>Subsequent Events</t>
  </si>
  <si>
    <t>Subsequent Events [Abstract]</t>
  </si>
  <si>
    <t>12. Subsequent Events Sale of Dating Assets On January 31, 2019, the Company entered
into an Asset Purchase Agreement with The Dating Company, LLC, pursuant to which the Company sold substantially all of the assets
related to its online dating services business under the domain names FirstMet, 50more, and The Grade for a cash purchase price
of $1.6 million, with $100,000 of the purchase price to be held in an escrow account to secure certain of the Company’s post-closing
indemnification obligations. The closing of the asset sale was effective as of January 31, 2019. Recent Sales of Unregistered Securities On January 15, 2019, we issued 6,000 shares
of our common stock to PCG Advisory, Inc. as consideration for investor relations services. The issuance of the shares was exempt
from the registration requirements of the Securities Act pursuant to Section 4(a)(2) thereof as a transaction not involving a public
offering.</t>
  </si>
  <si>
    <t>Summary of Significant Accounting Policies (Policies)</t>
  </si>
  <si>
    <t>Principles of Consolidation</t>
  </si>
  <si>
    <t>Principles of Consolidation The accompanying consolidated financial statements include the accounts of the Company and its wholly
owned subsidiaries and were prepared in conformity with Generally Accepting Accounting Principles (“GAAP”) and with
the requirements of the Security and Exchange Commission (“SEC”). All intercompany balances and transactions have been
eliminated upon consolidation.</t>
  </si>
  <si>
    <t>Significant Estimates and Assumptions</t>
  </si>
  <si>
    <t xml:space="preserve">Significant Estimates and Assumptions The preparation of financial statements
in conformity with GAAP requires management to make estimates and assumptions that affect the reported amounts of assets and liabilities
at the date of the consolidated financial statements and the reported amounts of revenue and expenses during the reporting period. Significant estimates relied upon in preparing these financial statements include the estimates used to
determine the fair value of the stock options issued in share based payment arrangements, collectability of the Company’s
accounts receivable, measurements of proportional performance under certain service contracts and the valuation allowance on deferred
tax assets.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t>
  </si>
  <si>
    <t>Revenue Recognition</t>
  </si>
  <si>
    <t>Revenue Recognition In accordance with Accounting
Standard Codification (“ASC”) No. 606, revenue from contracts with customers is recognized when control of the
promised services is transferred to the customers in an amount that reflects the consideration the Company expects to receive
in exchange for those goods or services. Sales tax is excluded from reported revenue. The Company has elected the practical expedient allowable by the guidance to not disclose information
about remaining performance obligations pertaining to contracts that have an original expected duration of one year or less.</t>
  </si>
  <si>
    <t>Subscription Revenue</t>
  </si>
  <si>
    <t>Subscription Revenue The Company generates subscription
revenue primarily from monthly premium subscription services. Subscription revenues are presented net of refunds, credits,
and known and estimated credit card chargebacks. Subscriptions are generally offered in durations of one-, three-, six- and
twelve-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solidated balance sheets.
The deferred revenue at December 31, 2017 was $2,553,826, of which approximately $2,553,826 was subsequently recognized as
subscription revenue during the year ended December 31, 2018. The ending balance of deferred revenue at December 31, 2018 was
$2,085,981 which will be recognized over a term of one year. In addition, the Company offers
virtual gifts and micro-transactions to its users. Users may purchase credits in $5, $10 or $20 increments that can be
redeemed for a host of virtual gifts such as a rose, a beer or a car, among other items. These gifts are given among users to
enhance communication and are typically redeemed within the month of purchase. Upon purchase, the virtual gifts are credited
to the users’ account and is under the users’ control. Virtual gift and micro-transaction revenues are recognized
upon the users’ utilization of such at the fixed transaction price and included in subscription
revenue in the accompanying consolidated statements of operations. Virtual gift and micro-transaction revenue was $7,422,884
and $7,228,002 for the years ended December 31, 2018 and December 31, 2017, respectively.</t>
  </si>
  <si>
    <t>Advertising Revenue</t>
  </si>
  <si>
    <t>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Revenue related to fixed fee arrangements is
recognized ratably over the published period of the advertisement. Advertising revenue is dependent upon traffic as well as the
advertising inventory placed on the Company’s products.</t>
  </si>
  <si>
    <t>Technology Service Revenue</t>
  </si>
  <si>
    <t>Technology Service Revenue Revenue under the technology services agreement with ProximaX is recognized based upon proportional performance
using labor hours as the unit of measurement. The contractual upfront fee included $5.0 million and was paid in the Ethereum cryptocurrency
and subsequently converted into U.S. dollars. The upfront fee also included 216.0 million XPX tokens. The total upfront fee is
recognized as revenue under the input method based on proportional performance using labor hours as the unit of measurement. The
unearned portion is presented as deferred technology service revenue in the accompanying consolidated balance sheets. Revisions
to the Company’s estimates may result in increases or decreases to revenues and income and are reflected in the consolidated
financial statements in the periods in which they are first identified. If the Company’s estimates indicate that a contract
loss will be incurred, a loss provision is recorded in the period in which the loss first becomes probable and reasonably estimable.
Contract losses are determined to be the amount by which the estimated costs of the contract exceed the estimated total revenues
that will be generated by the contract and are included in cost of revenues in the Company’s consolidated statement of operations.
There were no contract losses for the periods presented. The remaining $5.0 million in payments
under the technology services agreement will be recognized as revenue upon the Company’s fulfillment of contractually defined
milestones.</t>
  </si>
  <si>
    <t>Digital Tokens</t>
  </si>
  <si>
    <t>Digital Tokens Digital tokens consist of XPX tokens received
in connection with the technology services agreement with ProximaX. Given that there is limited precedent regarding the classification
and measurement of cryptocurrencies and other digital tokens under current GAAP, the Company has determined to account for these
tokens as indefinite-lived intangible assets in accordance with ASC 350, Intangibles—Goodwill and Other until further guidance
is issued by the Financial Accounting Standards Board (“FASB”).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Fair value of the digital tokens is based on the quoted market prices on the Kryptono Exchange. The Company recorded
an impairment charge in the amount of $2,535,235 for the year ended December 31, 2018.</t>
  </si>
  <si>
    <t>Cost of revenue</t>
  </si>
  <si>
    <t>Cost of revenue Cost of revenue consists primarily of compensation
(including stock-based compensation) and other employee-related costs for personnel engaged in data center and customer care functions,
credit card processing fees, hosting fees, and data center rent and bandwidth costs. Beginning in April 2018, cost of revenue also
began including compensation and other employee-related costs for technical personnel and subcontracting costs relating to technology
service revenue.</t>
  </si>
  <si>
    <t>Sales and marketing Sales and marketing expense consists primarily
of advertising expenditures and compensation (including stock-based compensation) and other employee-related costs for personnel
engaged in sales and sales support functions. Advertising and promotional spend includes online marketing, including fees paid
to search engines, and offline marketing, which primarily consists of partner-related payments to those who direct traffic to our
brands. Total advertising expense for the year ended December 31, 2018 was approximately $5,278,245, and $6,994,700 for the year
ended December 31, 2017.</t>
  </si>
  <si>
    <t>Product development Product development expense, which relates
to the development of technology of our applications, consists primarily of compensation (including stock-based compensation) and
other employee-related costs that are not capitalized for personnel engaged in the design, testing and enhancement of service offerings
as well as amortization of capitalized website development costs.</t>
  </si>
  <si>
    <t>General and administrative General and administrative expense consists
primarily of compensation (including stock-based compensation) and other employee-related costs for personnel engaged in executive
management, finance, legal, tax, human resources and facilities costs and fees for other professional services. General and administrative
expense also includes depreciation of property and equipment and amortization of intangible assets.</t>
  </si>
  <si>
    <t>Reportable Segment</t>
  </si>
  <si>
    <t>Reportable Segment The Company operates in one reportable
segment, and management assesses the Company’s financial performance and makes operating decisions based on a single operating
segment.</t>
  </si>
  <si>
    <t>Reclassifications</t>
  </si>
  <si>
    <t>Reclassifications Certain prior period amounts have been
reclassified for comparative purposes to conform to the current presentation. These reclassifications have no impact on the previously
reported net loss.</t>
  </si>
  <si>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would be included on the related tax liability line in the accompanying Consolidated Balance Sheets. </t>
  </si>
  <si>
    <t>Stock-Based Compensation</t>
  </si>
  <si>
    <t>Stock-Based Compensation In accordance with ASC No. 718, Compensation
– Stock Compensation (“ASC 718”), the Company measures the compensation costs of stock-based compensation arrangements
based on the grant date fair value of granted instruments and recognizes the costs in the financial statements over the period
during which employees are required to provide services. Stock-based compensation arrangements include stock options and restricted
stock awards.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fair value related to the instruments is
recognized over a period based on the facts and circumstances of each particular grant as defined in ASC 505. The fair value of each option granted under the Company’s Amended and Restated 2011 Long-Term Incentive
Plan (the “2011 Plan”) and 2016 Long-Term Incentive Plan (the “2016 Plan”) was estimated using the Black-Scholes
option-pricing model (see Note 7 for further details). Using this model, fair value is calculated based on assumptions with respect
to the (i) expected volatility of the Company’s common stock price, (ii) expected life of the award, which for options is
the period of time over which employees and non- employees are expected to hold their options prior to exercise, (iii) expected
dividend yield on the Company’s common stock, and (iv) a risk-free interest rate, which is based on quoted U.S. Treasury
rates for securities with maturities approximating the expected term. Expected volatility is estimated based on the Company’s
historical volatilities. The expected life of options has been determined using the “simplified” method, which uses
the midpoint between the vesting date and the end of the contractual term. The expected dividend yield is zero as the Company has
never paid dividends and does not currently anticipate paying dividends in the foreseeable future.</t>
  </si>
  <si>
    <t>Net Loss Per Share Basic net loss per common share is determined
using the two-class method and is computed by dividing net loss by the weighted-average number of common shares outstanding during
the period as defined by ASC No. 260, Earnings Per Share. The two-class method is an earnings allocation formula that determines
loss per share for each class of common stock and participating security according to dividends declared and participation rights
in undistributed earnings. The two-class method treats a participating security as having rights to earnings that otherwise would
have been available to common shareholders. According to the contractual terms of participating securities, such securities do
not participate in losses. Diluted net loss per common share reflects the more dilutive earnings per share amount calculated using
the treasury stock method or the two-class method, taking into account any potentially dilutive shares outstanding during the period.
Potentially dilutive shares consist of shares issuable upon the exercise of stock options and unvested shares of restricted common
stock (using the treasury stock method). To the extent stock options and unvested shares of restricted common stock are antidilutive,
they are excluded from the calculation of diluted loss per share.</t>
  </si>
  <si>
    <t>Cash and Cash Equivalents</t>
  </si>
  <si>
    <t>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t>
  </si>
  <si>
    <t>Receivables</t>
  </si>
  <si>
    <t>Receivables Accounts receivable are composed of amounts due from our advertising partners and from credit card processing
companies following the initiation of subscription arrangements originated by our subscribers, which subscribers pay by credit
cards. These receivables are unsecured and are typically settled by the payment processing company within several days of transaction
processing accordingly, an allowance for doubtful accounts is considered. Accounts receivable from advertising partners and payment
processing companies amounted to $326,786 and $479,148 on December 31, 2018 and December 31, 2017, respectively. As of December 31, 2018, two advertising
partners accounted for 23% of accounts receivable. As of December 31, 2017, three advertising partners accounted for 45% of accounts
receivable.</t>
  </si>
  <si>
    <t>Property and equipment</t>
  </si>
  <si>
    <t>Property and equipment Property and equipment are stated at cost,
less accumulated depreciation and amortization. Depreciation and amortization is calculated using the straight-line method over
the estimated useful lives of those assets, as follows:
Computers and equipment 5 years
Website development 3 years
Furniture and fixtures 7 years
Leasehold improvements Shorter of estimated useful life or remaining lease term Repairs and maintenance costs are expensed
as incurred. Property and equipment is evaluated for
recoverability whenever events or changes in circumstances indicate that the carrying amounts of the assets might not be recoverable.
In evaluating an asset for recoverability, the Company estimates the future cash flow expected to result from the use and eventual
disposition of the asset. If the expected future undiscounted cash flow is less than the carrying amount of the asset, an impairment
loss, equal to the excess of the carrying amount over the fair value of the asset, is recognized. No impairment losses were recorded
on property and equipment for the periods presented in these consolidated financial statements.</t>
  </si>
  <si>
    <t>Website Development Costs</t>
  </si>
  <si>
    <t>Website Development Costs In accordance with ASC 350-50, Website
Development Costs</t>
  </si>
  <si>
    <t>Goodwill Goodwill is recorded when the purchase
price paid for an acquisition exceeds the estimated fair value of the net identified tangible and intangible assets acquired.
The Company evaluates its goodwill for impairment in accordance with ASC 350, Intangibles – Goodwill and Other The Company tests the recorded amount of
goodwill for impairment on an annual basis on December 31 of each fiscal year or more frequently if there are indicators that the
carrying amount of the goodwill exceeds its carried value. The Company has one reporting unit. The Company performed a qualitative
assessment and concluded that no impairment existed as of December 31, 2018 and 2017.</t>
  </si>
  <si>
    <t>Intangible Assets The Company’s intangible assets represent definite lived intangible assets, which are being amortized
on a straight-line basis over their estimated useful lives as follows:
Patents 20 years
Trade names, trademarks, product names, URLs 5-10 years
Internally developed software 5-6 years
Non-compete agreements 3 years
Subscriber/customer relationships 3-12 years
Lead pool 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t>
  </si>
  <si>
    <t>Leases In February 2016, the FASB issued ASC 842,
Leases The Company early adopted ASC 842 effective December 31, 2018 and elected to apply the available practical
expedients and implemented internal controls and key system functionality to enable the preparation of financial information on
adoption. The standard had an impact on the Company’s consolidated balance sheets but did not have an impact on the Company’s
consolidated statements of operations or consolidated statements of cash flows upon adoption. The most significant impact of ASC
842 was the recognition of ROU assets and lease liabilities for operating leases, while the Company’s accounting for finance
leases remained substantially unchanged. The adoption of ASC 842 did not have a material impact in prior periods and as a result,
a cumulative-effect adjustment was not required.</t>
  </si>
  <si>
    <t>Fair Value of Financial Instruments</t>
  </si>
  <si>
    <t>Fair Value of Financial Instruments The carrying amounts of the Company’s cash
and cash equivalents, accounts receivable, credit card holdback receivable, accounts payable, approximate fair value due to the
short-term nature of these instruments.</t>
  </si>
  <si>
    <t>Recent Accounting Pronouncements</t>
  </si>
  <si>
    <t>Recent Accounting Pronouncements In January 2017, the FASB issued ASU 2017-04, Intangibles
- Goodwill and Other (Topic 350) In June 2018, the FASB issued an ASU to
simplify several aspects of the accounting for nonemployee share-based payment transactions by expanding the scope of Topic 718,
Compensation—Stock Compensation,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ASC 606. The amendments in this ASU are effective for the Company on January 1, 2019. The Company adopted this guidance,
and its adoption did not have any significant impact on the Company’s consolidated financial statements and related disclosures.</t>
  </si>
  <si>
    <t>Summary of Significant Accounting Policies (Tables)</t>
  </si>
  <si>
    <t>Schedule of property plant and equipment useful life</t>
  </si>
  <si>
    <t>Computers and equipment 5 years
Website development 3 years
Furniture and fixtures 7 years
Leasehold improvements Shorter of estimated useful life or remaining lease term</t>
  </si>
  <si>
    <t>Schedule of finite lived intangible assets useful life</t>
  </si>
  <si>
    <t>Patents 20 years
Trade names, trademarks, product names, URLs 5-10 years
Internally developed software 5-6 years
Non-compete agreements 3 years
Subscriber/customer relationships 3-12 years
Lead pool 2 years</t>
  </si>
  <si>
    <t>Property and Equipment (Tables)</t>
  </si>
  <si>
    <t>Schedule of property and equipment</t>
  </si>
  <si>
    <t xml:space="preserve"> December 31,
2018 2017
Computer equipment $ 3,706,017 $ 3,706,017
Website development 2,685,093 2,342,442
Furniture and fixtures 89,027 89,027
Leasehold improvements 32,726 32,726
Total property and equipment 6,512,863 6,170,212
Less: Accumulated depreciation (5,934,952 ) (5,547,500 )
Total property and equipment, net $ 577,911 $ 622,712</t>
  </si>
  <si>
    <t>Intangible Assets (Tables)</t>
  </si>
  <si>
    <t>Schedule of intangible assets</t>
  </si>
  <si>
    <t xml:space="preserve"> December 31,
2018 2017
Gross Carrying Amount Accumulated Amortization Net Carrying Amount Gross Carrying Amount Accumulated Amortization Net Carrying Amount
Patents $ 50,000 $ (23,750 ) $ 26,250 $ 50,000 $ (21,250 ) $ 28,750
Trade names, trademarks, product names, URLs 1,555,000 (840,979 ) 714,021 1,555,000 (585,478 ) 969,521
Internally developed software 2,720,000 (2,256,489 ) 463,511 2,720,000 (1,900,697 ) 819,303
Subscriber/customer relationships 4,219,000 (3,102,060 ) 1,116,940 4,219,000 (2,221,882 ) 1,997,118
Lead pool 282,000 (282,000 ) - 282,000 (176,250 ) 105,750
Total intangible assets $ 8,826,000 $ (6,505,278 ) $ 2,320,722 $ 8,826,000 $ (4,905,557 ) $ 3,920,443</t>
  </si>
  <si>
    <t>Income Taxes (Tables)</t>
  </si>
  <si>
    <t>Summary of income taxes provision</t>
  </si>
  <si>
    <t xml:space="preserve">December 31,
2018 2017
Current
Federal $ - $ -
State and local 3,001 228,972
Total Current 3,001 228,972
Deferred
Federal - -
State and local - -
Change in Valuation Allowance - -
Total Deferred - -
Total Provision (Benefit) $ 3,001 $ 228,972 </t>
  </si>
  <si>
    <t>Schedule of deferred tax assets and liabilities</t>
  </si>
  <si>
    <t xml:space="preserve">December 31,
2018 2017
Deferred Tax Assets:
Net operating losses $ 4,529,410 $ 4,327,027
Share-based compensation 1,061,421 868,222
Amortization of Intangible Assets 767,591 432,335
Tax Credits 62,969 62,969
Other 10,528 12,755
Subtotal 6,431,919 5,703,308
Less Valuation Allowance: (6,339,578 ) (5,649,582 )
Total Deferred Tax Assets 92,341 53,726
Deferred Tax Liabilities:
Intangibles - -
Property and equipment (92,341 ) (53,726 )
Other - -
Total Deferred Tax Liabilities (92,341 ) (53,726 )
Net Deferred Tax Assets $ - $ - </t>
  </si>
  <si>
    <t>Schedule of effective income tax rate</t>
  </si>
  <si>
    <t>2018 2017
Income tax expense (benefit) at federal statutory rate 21.0 % 34.0 %
State and local taxes (2.4 )% (2.6 )%
Federal tax reform 0.0 % (55.0 )%
Valuation allowance (18.2 )% 25.3 %
Payable true-up 0.0 % (3.8 )%
Other (0.5 )% (1.9 )%
Effective tax rate (0.1 )% (4.0 )%</t>
  </si>
  <si>
    <t>Accrued Expenses and Other Current Liabilities (Tables)</t>
  </si>
  <si>
    <t>Schedule of accrued expenses and other current liabilities</t>
  </si>
  <si>
    <t xml:space="preserve">December 31,
2018 2017
Compensation, benefits and payroll taxes $ 355,300 $ 310,775
Other accrued expenses 382,645 94,871
Total accrued expenses and other current liabilities $ 737,945 $ 405,646 </t>
  </si>
  <si>
    <t>Stockholders' Equity (Tables)</t>
  </si>
  <si>
    <t>Schedule of assumptions used in Black-Scholes pricing model to estimate the fair value of the options granted</t>
  </si>
  <si>
    <t>December 31,
2018 2017
Expected volatility 159.0-167.0 % 116.1-159.0 %
Expected life of option 5.2-6.2 5.0-7.0
Risk free interest rate 2.3-2.9 % 1.7-2.2 %
Expected dividend yield 0.0 % 0.0 %</t>
  </si>
  <si>
    <t>Schedule of stock option activity</t>
  </si>
  <si>
    <t xml:space="preserve">Number of Weighted
Outstanding at January 1, 2018 980,588 $ 5.02
Granted 120,130 6.02
Exercised during period (6,363 ) 4.43
Expired or canceled, during the period (1,429 ) 42.35
Forfeited, during the period (55,129 ) 4.54
Outstanding at December 31, 2018 1,037,797 $ 5.12
Exercisable at December 31, 2018 611,810 $ 5.89 </t>
  </si>
  <si>
    <t>Schedule of stock-based compensation expense</t>
  </si>
  <si>
    <t xml:space="preserve">Year ended December 31,
2018 2017
Cost of revenue $ 2,398 $ 4,302
Sales and marketing expense 985 1,784
Product development expense 27,919 166,783
General and administrative expense 819,325 665,556
Total stock-based compensation expense $ 850,627 $ 838,425 </t>
  </si>
  <si>
    <t>Schedule of restricted stock award activity</t>
  </si>
  <si>
    <t xml:space="preserve">Number of Weighted
Unvested at January 1, 2018 158,571 $ 20.29
Granted - -
Surrender for tax withholding, during the period (20,000 ) 20.29
Vested (59,286 ) 20.29
Unvested at December 31, 2018 79,286 $ 20.29 </t>
  </si>
  <si>
    <t>Net Loss Per Share (Tables)</t>
  </si>
  <si>
    <t>Summary of net loss per share calculation:</t>
  </si>
  <si>
    <t>Years Ended
2018 2017
Net loss - basic and diluted $ (3,797,217 ) $ (5,894,253 )
Weighted average shares outstanding – basic and diluted 6,721,633 6,452,581
Per share data:
Basic and diluted $ (0.56 ) $ (0.91 )</t>
  </si>
  <si>
    <t>Leases (Tables)</t>
  </si>
  <si>
    <t>Schedule of general and administrative expense</t>
  </si>
  <si>
    <t>Year Ended
12/31/2018
Cash paid for amounts included in the measurement of lease liabilities:
Operating cash flows from operating leases $ -
Right-of-use assets obtained in exchange for lease obligations:
Operating leases $ 232,423
Weighted Average Remaining Lease Term
Operating leases 3.0
Weighted Average Discount Rate
Operating leases 3.7 %</t>
  </si>
  <si>
    <t>Schedule of minimum operating lease payments</t>
  </si>
  <si>
    <t xml:space="preserve">For the years ending December 31, Amount
2019 $ 183,302
2020 89,520
2021 84,370
Total $ 357,192 </t>
  </si>
  <si>
    <t>Organization and Description of Business (Details)</t>
  </si>
  <si>
    <t>Oct. 07, 2016</t>
  </si>
  <si>
    <t>AVM Merger [Member]</t>
  </si>
  <si>
    <t>Description of acquisition</t>
  </si>
  <si>
    <t>The former shareholders of AVM received shares of our common stock representing approximately 77.9% of the outstanding shares of common stock of the post-AVM Merger combined company, and the Company’s former shareholders retained approximately 22.1% of the outstanding shares of common stock of the post-AVM Merger combined company, in each case including unvested shares of restricted stock in the total number of shares of common stock outstanding.</t>
  </si>
  <si>
    <t>Summary of Significant Accounting Policies (Details)</t>
  </si>
  <si>
    <t>Computers and equipment [Member]</t>
  </si>
  <si>
    <t>Property and equipment, estimated useful life</t>
  </si>
  <si>
    <t>5 years</t>
  </si>
  <si>
    <t>Website development [Member]</t>
  </si>
  <si>
    <t>3 years</t>
  </si>
  <si>
    <t>Furniture and fixtures [Member]</t>
  </si>
  <si>
    <t>7 years</t>
  </si>
  <si>
    <t>Leasehold improvements [Member]</t>
  </si>
  <si>
    <t>Shorter of estimated useful life or remaining lease term</t>
  </si>
  <si>
    <t>Summary of Significant Accounting Policies (Details 1)</t>
  </si>
  <si>
    <t>Patents [Member]</t>
  </si>
  <si>
    <t>Intangible assets estimated useful lives</t>
  </si>
  <si>
    <t>20 years</t>
  </si>
  <si>
    <t>Trademarks and Trade Names [Member] | Minimum [Member]</t>
  </si>
  <si>
    <t>Trademarks and Trade Names [Member] | Maximum [Member]</t>
  </si>
  <si>
    <t>10 years</t>
  </si>
  <si>
    <t>Internally developed software [Member] | Minimum [Member]</t>
  </si>
  <si>
    <t>Internally developed software [Member] | Maximum [Member]</t>
  </si>
  <si>
    <t>6 years</t>
  </si>
  <si>
    <t>Non-compete agreements [Member]</t>
  </si>
  <si>
    <t>Customer Relationships [Member] | Minimum [Member]</t>
  </si>
  <si>
    <t>Customer Relationships [Member] | Maximum [Member]</t>
  </si>
  <si>
    <t>12 years</t>
  </si>
  <si>
    <t>Lead pool [Member]</t>
  </si>
  <si>
    <t>2 years</t>
  </si>
  <si>
    <t>Summary of Significant Accounting Policies (Details Textual) - USD ($)</t>
  </si>
  <si>
    <t>Summary of Significant Accounting Policies (Textual)</t>
  </si>
  <si>
    <t>Deferred revenue</t>
  </si>
  <si>
    <t>Purchase credits, description</t>
  </si>
  <si>
    <t>Users may purchase credits in $5, $10 or $20 increments that can be redeemed for a host of virtual gifts such as a rose, a beer or a car, among other items.</t>
  </si>
  <si>
    <t>Virtual gift and micro-transaction revenue</t>
  </si>
  <si>
    <t>Contractual upfront fee</t>
  </si>
  <si>
    <t>Upfront fee of tokens</t>
  </si>
  <si>
    <t>Remaining payment revenue</t>
  </si>
  <si>
    <t>Total advertising expenses</t>
  </si>
  <si>
    <t>Income tax, Description</t>
  </si>
  <si>
    <t>(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si>
  <si>
    <t>Accounts receivable amount</t>
  </si>
  <si>
    <t>Advertising partners accounts receivable, Percentage</t>
  </si>
  <si>
    <t>23.00%</t>
  </si>
  <si>
    <t>45.00%</t>
  </si>
  <si>
    <t>Subscription Revenue [Member]</t>
  </si>
  <si>
    <t>Property and Equipment (Details) - USD ($)</t>
  </si>
  <si>
    <t>Property, Plant and Equipment [Line Items]</t>
  </si>
  <si>
    <t>Total property and equipment</t>
  </si>
  <si>
    <t>Less: Accumulated depreciation</t>
  </si>
  <si>
    <t>Total property and equipment, net</t>
  </si>
  <si>
    <t>Computer equipment [Member]</t>
  </si>
  <si>
    <t>Property and Equipment (Details Textual) - USD ($)</t>
  </si>
  <si>
    <t>Property and Equipment, Net (Textual)</t>
  </si>
  <si>
    <t>Depreciation expense</t>
  </si>
  <si>
    <t>Intangible Assets (Details) - USD ($)</t>
  </si>
  <si>
    <t>Finite-Lived Intangible Assets [Line Items]</t>
  </si>
  <si>
    <t>Gross Carrying Amount</t>
  </si>
  <si>
    <t>Accumulated Amortization</t>
  </si>
  <si>
    <t>Net Carrying Amount</t>
  </si>
  <si>
    <t>Trade names, trademarks product names, URLs [Member]</t>
  </si>
  <si>
    <t>Internally developed software [Member]</t>
  </si>
  <si>
    <t>Subscriber/customer relationships [Member]</t>
  </si>
  <si>
    <t>Intangible Assets (Details Textual) - USD ($)</t>
  </si>
  <si>
    <t>Amortization expense</t>
  </si>
  <si>
    <t>Estimated aggregate amortization expense for 2019</t>
  </si>
  <si>
    <t>Estimated aggregate amortization expense for 2020</t>
  </si>
  <si>
    <t>Estimated aggregate amortization expense for 2021</t>
  </si>
  <si>
    <t>Estimated aggregate amortization expense for 2022</t>
  </si>
  <si>
    <t>Estimated aggregate amortization expense for 2023</t>
  </si>
  <si>
    <t>Income Taxes (Details) - USD ($)</t>
  </si>
  <si>
    <t>Current:</t>
  </si>
  <si>
    <t>Federal</t>
  </si>
  <si>
    <t>State and local</t>
  </si>
  <si>
    <t>Total current</t>
  </si>
  <si>
    <t>Deferred:</t>
  </si>
  <si>
    <t>Change in Valuation Allowance</t>
  </si>
  <si>
    <t>Total Deferred</t>
  </si>
  <si>
    <t>Total Provision (Benefit)</t>
  </si>
  <si>
    <t>Income Taxes (Details 1) - USD ($)</t>
  </si>
  <si>
    <t>Deferred Tax Assets:</t>
  </si>
  <si>
    <t>Net operating losses</t>
  </si>
  <si>
    <t>Share-based compensation</t>
  </si>
  <si>
    <t>Tax Credits</t>
  </si>
  <si>
    <t>Other</t>
  </si>
  <si>
    <t>Subtotal</t>
  </si>
  <si>
    <t>Less Valuation Allowance:</t>
  </si>
  <si>
    <t>Total Deferred Tax Assets</t>
  </si>
  <si>
    <t>Deferred Tax Liabilities:</t>
  </si>
  <si>
    <t>Intangibles</t>
  </si>
  <si>
    <t>Total Deferred Tax Liabilities</t>
  </si>
  <si>
    <t>Net Deferred Tax Assets</t>
  </si>
  <si>
    <t>Income Taxes (Details 2)</t>
  </si>
  <si>
    <t>Income Taxes Details 2Abstract</t>
  </si>
  <si>
    <t>Income tax expense (benefit) at federal statutory rate</t>
  </si>
  <si>
    <t>21.00%</t>
  </si>
  <si>
    <t>34.00%</t>
  </si>
  <si>
    <t>State and local taxes</t>
  </si>
  <si>
    <t>(2.40%)</t>
  </si>
  <si>
    <t>(2.60%)</t>
  </si>
  <si>
    <t>Federal tax reform</t>
  </si>
  <si>
    <t>0.00%</t>
  </si>
  <si>
    <t>(55.00%)</t>
  </si>
  <si>
    <t>Valuation allowance</t>
  </si>
  <si>
    <t>(18.20%)</t>
  </si>
  <si>
    <t>25.30%</t>
  </si>
  <si>
    <t>Payable true-up</t>
  </si>
  <si>
    <t>(3.80%)</t>
  </si>
  <si>
    <t>(0.50%)</t>
  </si>
  <si>
    <t>(1.90%)</t>
  </si>
  <si>
    <t>Effective tax rate</t>
  </si>
  <si>
    <t>(0.70%)</t>
  </si>
  <si>
    <t>(4.00%)</t>
  </si>
  <si>
    <t>Income Taxes (Details Textual) - USD ($)</t>
  </si>
  <si>
    <t>Income Taxes (Textual)</t>
  </si>
  <si>
    <t>Valuation allowance increased</t>
  </si>
  <si>
    <t>Net operating loss carryforwards</t>
  </si>
  <si>
    <t>Operating loss carry forwards expiring date</t>
  </si>
  <si>
    <t>Expire in 2028 to 2037</t>
  </si>
  <si>
    <t>Federal net operating loss carryforward</t>
  </si>
  <si>
    <t>Decrease in deferred tax assets and liabilities</t>
  </si>
  <si>
    <t>Operating loss carryforwards, description</t>
  </si>
  <si>
    <t>These net operating losses are available to offset 100% of future taxable income. The remaining $1.1 million of U.S. federal net operating loss may be carried forward indefinitely but are only available to offset 80% of future taxable income.</t>
  </si>
  <si>
    <t>Accrued Expenses and Other Current Liabilities (Details) - USD ($)</t>
  </si>
  <si>
    <t>Compensation, benefits and payroll taxes</t>
  </si>
  <si>
    <t>Other accrued expenses</t>
  </si>
  <si>
    <t>Total accrued expenses and other current liabilities</t>
  </si>
  <si>
    <t>Stockholders' Equity (Details) - Stock Option [Member]</t>
  </si>
  <si>
    <t>Share-based Compensation Arrangement by Share-based Payment Award [Line Items]</t>
  </si>
  <si>
    <t>Expected dividend yield</t>
  </si>
  <si>
    <t>Minimum [Member]</t>
  </si>
  <si>
    <t>Expected volatility</t>
  </si>
  <si>
    <t>159.00%</t>
  </si>
  <si>
    <t>116.10%</t>
  </si>
  <si>
    <t>Expected life of option</t>
  </si>
  <si>
    <t>5 years 2 months 12 days</t>
  </si>
  <si>
    <t>Risk free interest rate</t>
  </si>
  <si>
    <t>2.30%</t>
  </si>
  <si>
    <t>1.70%</t>
  </si>
  <si>
    <t>Maximum [Member]</t>
  </si>
  <si>
    <t>167.00%</t>
  </si>
  <si>
    <t>6 years 2 months 12 days</t>
  </si>
  <si>
    <t>2.90%</t>
  </si>
  <si>
    <t>2.20%</t>
  </si>
  <si>
    <t>Stockholders' Equity (Details 1) - Stock Option [Member]</t>
  </si>
  <si>
    <t>Dec. 31, 2018$ / sharesshares</t>
  </si>
  <si>
    <t>Stock Options:</t>
  </si>
  <si>
    <t>Number of Options, Outstanding beginning balance | shares</t>
  </si>
  <si>
    <t>Number of Options, Granted | shares</t>
  </si>
  <si>
    <t>Number of Options, Exercised | shares</t>
  </si>
  <si>
    <t>Number of Options, Expired or canceled, during the period | shares</t>
  </si>
  <si>
    <t>Number of Options, Forfeited, during the period | shares</t>
  </si>
  <si>
    <t>Number of Options, Outstanding ending balance | shares</t>
  </si>
  <si>
    <t>Number of Options, Exercisable | shares</t>
  </si>
  <si>
    <t>Weighted Average Exercise Price, Outstanding beginning balance | $ / shares</t>
  </si>
  <si>
    <t>Weighted Average Exercise Price, Granted | $ / shares</t>
  </si>
  <si>
    <t>Weighted Average Exercise Price, Exercised | $ / shares</t>
  </si>
  <si>
    <t>Weighted Average Exercise Price, Expired or canceled, during the period | $ / shares</t>
  </si>
  <si>
    <t>Weighted Average Exercise Price, Forfeited, during the period | $ / shares</t>
  </si>
  <si>
    <t>Weighted Average Exercise Price, Outstanding ending balance | $ / shares</t>
  </si>
  <si>
    <t>Weighted Average Exercise Price, Exercisable | $ / shares</t>
  </si>
  <si>
    <t>Stockholders' Equity (Details 2) - USD ($)</t>
  </si>
  <si>
    <t>Share-based Compensation, Shares Authorized under Stock Option Plans, Exercise Price Range [Line Items]</t>
  </si>
  <si>
    <t>Cost of revenue [Member]</t>
  </si>
  <si>
    <t>Sales and marketing expense [Member]</t>
  </si>
  <si>
    <t>Product development expense [Member]</t>
  </si>
  <si>
    <t>General and administrative expense [Member]</t>
  </si>
  <si>
    <t>Total stock compensation expense [Member]</t>
  </si>
  <si>
    <t>Stockholders' Equity (Details 3) - Restricted Stock [Member]</t>
  </si>
  <si>
    <t>Restricted Stock Awards:</t>
  </si>
  <si>
    <t>Number of Restricted Stock Awards, Unvested beginning balance | shares</t>
  </si>
  <si>
    <t>Number of Restricted Stock Awards, Granted | shares</t>
  </si>
  <si>
    <t>Number of Restricted Stock Awards, Surrender for tax withholding, during the period | shares</t>
  </si>
  <si>
    <t>Number of Restricted Stock Awards, Vested | shares</t>
  </si>
  <si>
    <t>Number of Restricted Stock Awards, Unvested ending balance | shares</t>
  </si>
  <si>
    <t>Weighted Average Grant Date Fair Value, Unvested beginning balance | $ / shares</t>
  </si>
  <si>
    <t>Weighted Average Grant Date Fair Value, Granted | $ / shares</t>
  </si>
  <si>
    <t>Weighted Average Grant Date Fair Value, Surrender for tax withholding, during the period | $ / shares</t>
  </si>
  <si>
    <t>Weighted Average Grant Date Fair Value, Vested | $ / shares</t>
  </si>
  <si>
    <t>Weighted Average Grant Date Fair Value, Unvested ending balance | $ / shares</t>
  </si>
  <si>
    <t>Stockholders' Equity (Details Textual) - USD ($)</t>
  </si>
  <si>
    <t>Oct. 07, 2019</t>
  </si>
  <si>
    <t>Oct. 07, 2018</t>
  </si>
  <si>
    <t>Jun. 15, 2018</t>
  </si>
  <si>
    <t>May 22, 2017</t>
  </si>
  <si>
    <t>May 16, 2016</t>
  </si>
  <si>
    <t>Stockholders' Equity (Textual)</t>
  </si>
  <si>
    <t>Number of shares issued under plan</t>
  </si>
  <si>
    <t>Proceeds from common stock</t>
  </si>
  <si>
    <t>Aggregate intrinsic value of stock options, outstanding</t>
  </si>
  <si>
    <t>Aggregate intrinsic value of stock options, exercisable</t>
  </si>
  <si>
    <t>Agreements amendments, description</t>
  </si>
  <si>
    <t>(i) a restricted stock award agreement, dated March 3, 2016, as amended, related to the original award of 142,858 shares of restricted common stock to Mr. Lerner and (ii) a restricted stock award agreement, dated December 14, 2011, as amended, related to the original award of 121,429 shares of restricted common stock to Mr. Lerner (together, the "Restricted Stock Award Amendments").</t>
  </si>
  <si>
    <t>Eric Sackowitz [Member]</t>
  </si>
  <si>
    <t>Stock options, exercise price</t>
  </si>
  <si>
    <t>Stock option right to purchase</t>
  </si>
  <si>
    <t>Aggregate purchase of common stock, shares</t>
  </si>
  <si>
    <t>Mr. Lerner [Member]</t>
  </si>
  <si>
    <t>Vesting shares of restricted stock</t>
  </si>
  <si>
    <t>Shares of vesting restricted common stock</t>
  </si>
  <si>
    <t>Mr. Lerner [Member] | Subsequent Event [Member]</t>
  </si>
  <si>
    <t>Restricted Stock [Member]</t>
  </si>
  <si>
    <t>Total unrecognized compensation expense</t>
  </si>
  <si>
    <t>Weighted average expected recognition period of unrecognized compensation expense</t>
  </si>
  <si>
    <t>9 months 18 days</t>
  </si>
  <si>
    <t>Stock Option [Member]</t>
  </si>
  <si>
    <t>Aggregate fair value of options granted</t>
  </si>
  <si>
    <t>1 year 10 months 3 days</t>
  </si>
  <si>
    <t>Stock option transaction, description</t>
  </si>
  <si>
    <t>These options vest between one and four years and have a term of ten years.</t>
  </si>
  <si>
    <t>Stock Compensation Plan One [Member]</t>
  </si>
  <si>
    <t>Stock Compensation Plan [Member]</t>
  </si>
  <si>
    <t>Percentage of common stock delivered pursuant to incentive stock options</t>
  </si>
  <si>
    <t>100.00%</t>
  </si>
  <si>
    <t>Terminated date of future awards</t>
  </si>
  <si>
    <t>May 16,
		2016</t>
  </si>
  <si>
    <t>Net Loss Per Share (Details) - USD ($)</t>
  </si>
  <si>
    <t>Net loss - basic and diluted</t>
  </si>
  <si>
    <t>Weighted average shares outstanding - basic and diluted</t>
  </si>
  <si>
    <t>Per share data:</t>
  </si>
  <si>
    <t>Net Loss Per Share (Details Textual) - shares</t>
  </si>
  <si>
    <t>Shares issuable excluded from computation of diluted net loss per share and unvested shares</t>
  </si>
  <si>
    <t>Leases (Details)</t>
  </si>
  <si>
    <t>Dec. 31, 2018USD ($)</t>
  </si>
  <si>
    <t>Cash paid for amounts included in the measurement of lease liabilities, Operating cash flows from operating leases</t>
  </si>
  <si>
    <t>Right-of-use assets obtained in exchange for lease obligations, Operating leases</t>
  </si>
  <si>
    <t>Weighted Average Remaining Lease Term, Operating leases</t>
  </si>
  <si>
    <t>Weighted Average Discount Rate, Operating leases</t>
  </si>
  <si>
    <t>3.70%</t>
  </si>
  <si>
    <t>Leases (Details 1)</t>
  </si>
  <si>
    <t>2019</t>
  </si>
  <si>
    <t>2020</t>
  </si>
  <si>
    <t>2021</t>
  </si>
  <si>
    <t>Leases (Details Textual) - USD ($)</t>
  </si>
  <si>
    <t>Jun. 07, 2016</t>
  </si>
  <si>
    <t>Sep. 18, 2017</t>
  </si>
  <si>
    <t>Jan. 18, 2016</t>
  </si>
  <si>
    <t>Leases (Textual)</t>
  </si>
  <si>
    <t>Security deposit amount</t>
  </si>
  <si>
    <t>Rent payments per month</t>
  </si>
  <si>
    <t>Operating lease expenses</t>
  </si>
  <si>
    <t>Operating lease, description</t>
  </si>
  <si>
    <t>Commenced on September 1, 2016 and runs through November 30, 2021.</t>
  </si>
  <si>
    <t>The term of the lease runs until July 31, 2019.</t>
  </si>
  <si>
    <t>The term of the lease runs until May 30, 2019.</t>
  </si>
  <si>
    <t>Lease expires date</t>
  </si>
  <si>
    <t>Jul. 31,
		2019</t>
  </si>
  <si>
    <t>Subsequent Events (Details) - Subsequent Event [Member] - USD ($)</t>
  </si>
  <si>
    <t>Jan. 15, 2019</t>
  </si>
  <si>
    <t>Jan. 31, 2019</t>
  </si>
  <si>
    <t>Subsequent Events (Textual)</t>
  </si>
  <si>
    <t>Grade for cash purchase price</t>
  </si>
  <si>
    <t>Purchase price to be held in escrow</t>
  </si>
  <si>
    <t>Shares of common stock service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13</v>
      </c>
    </row>
    <row r="19" spans="1:4">
      <c r="A19" s="4" t="s">
        <v>33</v>
      </c>
      <c r="B19" s="4" t="s">
        <v>34</v>
      </c>
    </row>
    <row r="20" spans="1:4">
      <c r="A20" s="4" t="s">
        <v>35</v>
      </c>
      <c r="B20" s="4" t="s">
        <v>13</v>
      </c>
    </row>
    <row r="21" spans="1:4">
      <c r="A21" s="4" t="s">
        <v>36</v>
      </c>
      <c r="D21" s="5" t="n">
        <v>13311179</v>
      </c>
    </row>
    <row r="22" spans="1:4">
      <c r="A22" s="4" t="s">
        <v>37</v>
      </c>
      <c r="C22" s="6" t="n">
        <v>6874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180</v>
      </c>
    </row>
    <row r="4" spans="1:2">
      <c r="A4" s="4" t="s">
        <v>63</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7</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85</v>
      </c>
      <c r="B12" s="4" t="s">
        <v>202</v>
      </c>
    </row>
    <row r="13" spans="1:2">
      <c r="A13" s="4" t="s">
        <v>86</v>
      </c>
      <c r="B13" s="4" t="s">
        <v>203</v>
      </c>
    </row>
    <row r="14" spans="1:2">
      <c r="A14" s="4" t="s">
        <v>87</v>
      </c>
      <c r="B14" s="4" t="s">
        <v>204</v>
      </c>
    </row>
    <row r="15" spans="1:2">
      <c r="A15" s="4" t="s">
        <v>205</v>
      </c>
      <c r="B15" s="4" t="s">
        <v>206</v>
      </c>
    </row>
    <row r="16" spans="1:2">
      <c r="A16" s="4" t="s">
        <v>207</v>
      </c>
      <c r="B16" s="4" t="s">
        <v>208</v>
      </c>
    </row>
    <row r="17" spans="1:2">
      <c r="A17" s="4" t="s">
        <v>165</v>
      </c>
      <c r="B17" s="4" t="s">
        <v>209</v>
      </c>
    </row>
    <row r="18" spans="1:2">
      <c r="A18" s="4" t="s">
        <v>210</v>
      </c>
      <c r="B18" s="4" t="s">
        <v>211</v>
      </c>
    </row>
    <row r="19" spans="1:2">
      <c r="A19" s="4" t="s">
        <v>174</v>
      </c>
      <c r="B19" s="4" t="s">
        <v>212</v>
      </c>
    </row>
    <row r="20" spans="1:2">
      <c r="A20" s="4" t="s">
        <v>213</v>
      </c>
      <c r="B20" s="4" t="s">
        <v>214</v>
      </c>
    </row>
    <row r="21" spans="1:2">
      <c r="A21" s="4" t="s">
        <v>215</v>
      </c>
      <c r="B21" s="4" t="s">
        <v>216</v>
      </c>
    </row>
    <row r="22" spans="1:2">
      <c r="A22" s="4" t="s">
        <v>217</v>
      </c>
      <c r="B22" s="4" t="s">
        <v>218</v>
      </c>
    </row>
    <row r="23" spans="1:2">
      <c r="A23" s="4" t="s">
        <v>219</v>
      </c>
      <c r="B23" s="4" t="s">
        <v>220</v>
      </c>
    </row>
    <row r="24" spans="1:2">
      <c r="A24" s="4" t="s">
        <v>49</v>
      </c>
      <c r="B24" s="4" t="s">
        <v>221</v>
      </c>
    </row>
    <row r="25" spans="1:2">
      <c r="A25" s="4" t="s">
        <v>162</v>
      </c>
      <c r="B25" s="4" t="s">
        <v>222</v>
      </c>
    </row>
    <row r="26" spans="1:2">
      <c r="A26" s="4" t="s">
        <v>177</v>
      </c>
      <c r="B26" s="4" t="s">
        <v>223</v>
      </c>
    </row>
    <row r="27" spans="1:2">
      <c r="A27" s="4" t="s">
        <v>224</v>
      </c>
      <c r="B27" s="4" t="s">
        <v>225</v>
      </c>
    </row>
    <row r="28" spans="1:2">
      <c r="A28" s="4" t="s">
        <v>226</v>
      </c>
      <c r="B28"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555376</v>
      </c>
      <c r="C3" s="5" t="n">
        <v>4137050</v>
      </c>
    </row>
    <row r="4" spans="1:3">
      <c r="A4" s="4" t="s">
        <v>42</v>
      </c>
      <c r="B4" s="6" t="n">
        <v>94498</v>
      </c>
      <c r="C4" s="6" t="n">
        <v>140789</v>
      </c>
    </row>
    <row r="5" spans="1:3">
      <c r="A5" s="4" t="s">
        <v>43</v>
      </c>
      <c r="B5" s="6" t="n">
        <v>326786</v>
      </c>
      <c r="C5" s="6" t="n">
        <v>479148</v>
      </c>
    </row>
    <row r="6" spans="1:3">
      <c r="A6" s="4" t="s">
        <v>44</v>
      </c>
      <c r="B6" s="6" t="n">
        <v>288721</v>
      </c>
      <c r="C6" s="6" t="n">
        <v>228296</v>
      </c>
    </row>
    <row r="7" spans="1:3">
      <c r="A7" s="4" t="s">
        <v>45</v>
      </c>
      <c r="B7" s="6" t="n">
        <v>7265381</v>
      </c>
      <c r="C7" s="6" t="n">
        <v>4985283</v>
      </c>
    </row>
    <row r="8" spans="1:3">
      <c r="A8" s="4" t="s">
        <v>46</v>
      </c>
      <c r="B8" s="6" t="n">
        <v>232423</v>
      </c>
      <c r="C8" s="4" t="s">
        <v>47</v>
      </c>
    </row>
    <row r="9" spans="1:3">
      <c r="A9" s="4" t="s">
        <v>48</v>
      </c>
      <c r="B9" s="6" t="n">
        <v>577911</v>
      </c>
      <c r="C9" s="6" t="n">
        <v>622712</v>
      </c>
    </row>
    <row r="10" spans="1:3">
      <c r="A10" s="4" t="s">
        <v>49</v>
      </c>
      <c r="B10" s="6" t="n">
        <v>13086472</v>
      </c>
      <c r="C10" s="6" t="n">
        <v>13086472</v>
      </c>
    </row>
    <row r="11" spans="1:3">
      <c r="A11" s="4" t="s">
        <v>50</v>
      </c>
      <c r="B11" s="6" t="n">
        <v>2320722</v>
      </c>
      <c r="C11" s="6" t="n">
        <v>3920443</v>
      </c>
    </row>
    <row r="12" spans="1:3">
      <c r="A12" s="4" t="s">
        <v>51</v>
      </c>
      <c r="B12" s="6" t="n">
        <v>832892</v>
      </c>
      <c r="C12" s="4" t="s">
        <v>47</v>
      </c>
    </row>
    <row r="13" spans="1:3">
      <c r="A13" s="4" t="s">
        <v>52</v>
      </c>
      <c r="B13" s="6" t="n">
        <v>116767</v>
      </c>
      <c r="C13" s="6" t="n">
        <v>149537</v>
      </c>
    </row>
    <row r="14" spans="1:3">
      <c r="A14" s="4" t="s">
        <v>53</v>
      </c>
      <c r="B14" s="6" t="n">
        <v>24432568</v>
      </c>
      <c r="C14" s="6" t="n">
        <v>22764447</v>
      </c>
    </row>
    <row r="15" spans="1:3">
      <c r="A15" s="3" t="s">
        <v>54</v>
      </c>
    </row>
    <row r="16" spans="1:3">
      <c r="A16" s="4" t="s">
        <v>55</v>
      </c>
      <c r="B16" s="6" t="n">
        <v>2842947</v>
      </c>
      <c r="C16" s="6" t="n">
        <v>2374253</v>
      </c>
    </row>
    <row r="17" spans="1:3">
      <c r="A17" s="4" t="s">
        <v>56</v>
      </c>
      <c r="B17" s="6" t="n">
        <v>737945</v>
      </c>
      <c r="C17" s="6" t="n">
        <v>405646</v>
      </c>
    </row>
    <row r="18" spans="1:3">
      <c r="A18" s="4" t="s">
        <v>57</v>
      </c>
      <c r="B18" s="6" t="n">
        <v>114789</v>
      </c>
      <c r="C18" s="4" t="s">
        <v>47</v>
      </c>
    </row>
    <row r="19" spans="1:3">
      <c r="A19" s="4" t="s">
        <v>58</v>
      </c>
      <c r="B19" s="6" t="n">
        <v>2085981</v>
      </c>
      <c r="C19" s="6" t="n">
        <v>2553826</v>
      </c>
    </row>
    <row r="20" spans="1:3">
      <c r="A20" s="4" t="s">
        <v>59</v>
      </c>
      <c r="B20" s="6" t="n">
        <v>3379435</v>
      </c>
      <c r="C20" s="4" t="s">
        <v>47</v>
      </c>
    </row>
    <row r="21" spans="1:3">
      <c r="A21" s="4" t="s">
        <v>60</v>
      </c>
      <c r="B21" s="6" t="n">
        <v>9161097</v>
      </c>
      <c r="C21" s="6" t="n">
        <v>5333725</v>
      </c>
    </row>
    <row r="22" spans="1:3">
      <c r="A22" s="4" t="s">
        <v>61</v>
      </c>
      <c r="B22" s="6" t="n">
        <v>117634</v>
      </c>
      <c r="C22" s="4" t="s">
        <v>47</v>
      </c>
    </row>
    <row r="23" spans="1:3">
      <c r="A23" s="4" t="s">
        <v>62</v>
      </c>
      <c r="B23" s="6" t="n">
        <v>9278731</v>
      </c>
      <c r="C23" s="6" t="n">
        <v>5333725</v>
      </c>
    </row>
    <row r="24" spans="1:3">
      <c r="A24" s="4" t="s">
        <v>63</v>
      </c>
      <c r="B24" s="4" t="s">
        <v>47</v>
      </c>
      <c r="C24" s="4" t="s">
        <v>47</v>
      </c>
    </row>
    <row r="25" spans="1:3">
      <c r="A25" s="3" t="s">
        <v>64</v>
      </c>
    </row>
    <row r="26" spans="1:3">
      <c r="A26" s="4" t="s">
        <v>65</v>
      </c>
      <c r="B26" s="6" t="n">
        <v>6869</v>
      </c>
      <c r="C26" s="6" t="n">
        <v>6882</v>
      </c>
    </row>
    <row r="27" spans="1:3">
      <c r="A27" s="4" t="s">
        <v>66</v>
      </c>
      <c r="B27" s="6" t="n">
        <v>19867259</v>
      </c>
      <c r="C27" s="6" t="n">
        <v>18346914</v>
      </c>
    </row>
    <row r="28" spans="1:3">
      <c r="A28" s="4" t="s">
        <v>67</v>
      </c>
      <c r="B28" s="6" t="n">
        <v>-4720291</v>
      </c>
      <c r="C28" s="6" t="n">
        <v>-923074</v>
      </c>
    </row>
    <row r="29" spans="1:3">
      <c r="A29" s="4" t="s">
        <v>68</v>
      </c>
      <c r="B29" s="6" t="n">
        <v>15153837</v>
      </c>
      <c r="C29" s="6" t="n">
        <v>17430722</v>
      </c>
    </row>
    <row r="30" spans="1:3">
      <c r="A30" s="4" t="s">
        <v>69</v>
      </c>
      <c r="B30" s="5" t="n">
        <v>24432568</v>
      </c>
      <c r="C30" s="5" t="n">
        <v>22764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60</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63</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69</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2</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175</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17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267</v>
      </c>
    </row>
    <row r="2" spans="1:2">
      <c r="A2" s="4" t="s">
        <v>268</v>
      </c>
    </row>
    <row r="3" spans="1:2">
      <c r="A3" s="4" t="s">
        <v>269</v>
      </c>
      <c r="B3" s="4" t="s">
        <v>2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57"/>
  </cols>
  <sheetData>
    <row r="1" spans="1:2">
      <c r="A1" s="1" t="s">
        <v>271</v>
      </c>
      <c r="B1" s="2" t="s">
        <v>1</v>
      </c>
    </row>
    <row r="2" spans="1:2">
      <c r="B2" s="2" t="s">
        <v>2</v>
      </c>
    </row>
    <row r="3" spans="1:2">
      <c r="A3" s="4" t="s">
        <v>272</v>
      </c>
    </row>
    <row r="4" spans="1:2">
      <c r="A4" s="4" t="s">
        <v>273</v>
      </c>
      <c r="B4" s="4" t="s">
        <v>274</v>
      </c>
    </row>
    <row r="5" spans="1:2">
      <c r="A5" s="4" t="s">
        <v>275</v>
      </c>
    </row>
    <row r="6" spans="1:2">
      <c r="A6" s="4" t="s">
        <v>273</v>
      </c>
      <c r="B6" s="4" t="s">
        <v>276</v>
      </c>
    </row>
    <row r="7" spans="1:2">
      <c r="A7" s="4" t="s">
        <v>277</v>
      </c>
    </row>
    <row r="8" spans="1:2">
      <c r="A8" s="4" t="s">
        <v>273</v>
      </c>
      <c r="B8" s="4" t="s">
        <v>278</v>
      </c>
    </row>
    <row r="9" spans="1:2">
      <c r="A9" s="4" t="s">
        <v>279</v>
      </c>
    </row>
    <row r="10" spans="1:2">
      <c r="A10" s="4" t="s">
        <v>273</v>
      </c>
      <c r="B10"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16"/>
  </cols>
  <sheetData>
    <row r="1" spans="1:2">
      <c r="A1" s="1" t="s">
        <v>281</v>
      </c>
      <c r="B1" s="2" t="s">
        <v>1</v>
      </c>
    </row>
    <row r="2" spans="1:2">
      <c r="B2" s="2" t="s">
        <v>2</v>
      </c>
    </row>
    <row r="3" spans="1:2">
      <c r="A3" s="4" t="s">
        <v>282</v>
      </c>
    </row>
    <row r="4" spans="1:2">
      <c r="A4" s="4" t="s">
        <v>283</v>
      </c>
      <c r="B4" s="4" t="s">
        <v>284</v>
      </c>
    </row>
    <row r="5" spans="1:2">
      <c r="A5" s="4" t="s">
        <v>285</v>
      </c>
    </row>
    <row r="6" spans="1:2">
      <c r="A6" s="4" t="s">
        <v>283</v>
      </c>
      <c r="B6" s="4" t="s">
        <v>274</v>
      </c>
    </row>
    <row r="7" spans="1:2">
      <c r="A7" s="4" t="s">
        <v>286</v>
      </c>
    </row>
    <row r="8" spans="1:2">
      <c r="A8" s="4" t="s">
        <v>283</v>
      </c>
      <c r="B8" s="4" t="s">
        <v>287</v>
      </c>
    </row>
    <row r="9" spans="1:2">
      <c r="A9" s="4" t="s">
        <v>288</v>
      </c>
    </row>
    <row r="10" spans="1:2">
      <c r="A10" s="4" t="s">
        <v>283</v>
      </c>
      <c r="B10" s="4" t="s">
        <v>274</v>
      </c>
    </row>
    <row r="11" spans="1:2">
      <c r="A11" s="4" t="s">
        <v>289</v>
      </c>
    </row>
    <row r="12" spans="1:2">
      <c r="A12" s="4" t="s">
        <v>283</v>
      </c>
      <c r="B12" s="4" t="s">
        <v>290</v>
      </c>
    </row>
    <row r="13" spans="1:2">
      <c r="A13" s="4" t="s">
        <v>291</v>
      </c>
    </row>
    <row r="14" spans="1:2">
      <c r="A14" s="4" t="s">
        <v>283</v>
      </c>
      <c r="B14" s="4" t="s">
        <v>276</v>
      </c>
    </row>
    <row r="15" spans="1:2">
      <c r="A15" s="4" t="s">
        <v>292</v>
      </c>
    </row>
    <row r="16" spans="1:2">
      <c r="A16" s="4" t="s">
        <v>283</v>
      </c>
      <c r="B16" s="4" t="s">
        <v>276</v>
      </c>
    </row>
    <row r="17" spans="1:2">
      <c r="A17" s="4" t="s">
        <v>293</v>
      </c>
    </row>
    <row r="18" spans="1:2">
      <c r="A18" s="4" t="s">
        <v>283</v>
      </c>
      <c r="B18" s="4" t="s">
        <v>294</v>
      </c>
    </row>
    <row r="19" spans="1:2">
      <c r="A19" s="4" t="s">
        <v>295</v>
      </c>
    </row>
    <row r="20" spans="1:2">
      <c r="A20" s="4" t="s">
        <v>283</v>
      </c>
      <c r="B20"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9</v>
      </c>
    </row>
    <row r="2" spans="1:3">
      <c r="A2" s="3" t="s">
        <v>71</v>
      </c>
    </row>
    <row r="3" spans="1:3">
      <c r="A3" s="4" t="s">
        <v>72</v>
      </c>
      <c r="B3" s="5" t="n">
        <v>34546</v>
      </c>
      <c r="C3" s="5" t="n">
        <v>42006</v>
      </c>
    </row>
    <row r="4" spans="1:3">
      <c r="A4" s="4" t="s">
        <v>73</v>
      </c>
      <c r="B4" s="7" t="n">
        <v>0.001</v>
      </c>
      <c r="C4" s="7" t="n">
        <v>0.001</v>
      </c>
    </row>
    <row r="5" spans="1:3">
      <c r="A5" s="4" t="s">
        <v>74</v>
      </c>
      <c r="B5" s="6" t="n">
        <v>25000000</v>
      </c>
      <c r="C5" s="6" t="n">
        <v>25000000</v>
      </c>
    </row>
    <row r="6" spans="1:3">
      <c r="A6" s="4" t="s">
        <v>75</v>
      </c>
      <c r="B6" s="6" t="n">
        <v>6868679</v>
      </c>
      <c r="C6" s="6" t="n">
        <v>6881794</v>
      </c>
    </row>
    <row r="7" spans="1:3">
      <c r="A7" s="4" t="s">
        <v>76</v>
      </c>
      <c r="B7" s="6" t="n">
        <v>6868679</v>
      </c>
      <c r="C7" s="6" t="n">
        <v>68817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97</v>
      </c>
      <c r="B1" s="2" t="s">
        <v>1</v>
      </c>
    </row>
    <row r="2" spans="1:3">
      <c r="B2" s="2" t="s">
        <v>2</v>
      </c>
      <c r="C2" s="2" t="s">
        <v>39</v>
      </c>
    </row>
    <row r="3" spans="1:3">
      <c r="A3" s="3" t="s">
        <v>298</v>
      </c>
    </row>
    <row r="4" spans="1:3">
      <c r="A4" s="4" t="s">
        <v>299</v>
      </c>
      <c r="B4" s="5" t="n">
        <v>2085981</v>
      </c>
      <c r="C4" s="5" t="n">
        <v>2553826</v>
      </c>
    </row>
    <row r="5" spans="1:3">
      <c r="A5" s="4" t="s">
        <v>79</v>
      </c>
      <c r="B5" s="5" t="n">
        <v>20048063</v>
      </c>
      <c r="C5" s="6" t="n">
        <v>22898530</v>
      </c>
    </row>
    <row r="6" spans="1:3">
      <c r="A6" s="4" t="s">
        <v>300</v>
      </c>
      <c r="B6" s="4" t="s">
        <v>301</v>
      </c>
    </row>
    <row r="7" spans="1:3">
      <c r="A7" s="4" t="s">
        <v>302</v>
      </c>
      <c r="B7" s="5" t="n">
        <v>7422884</v>
      </c>
      <c r="C7" s="6" t="n">
        <v>7228002</v>
      </c>
    </row>
    <row r="8" spans="1:3">
      <c r="A8" s="4" t="s">
        <v>303</v>
      </c>
      <c r="B8" s="6" t="n">
        <v>5000000</v>
      </c>
    </row>
    <row r="9" spans="1:3">
      <c r="A9" s="4" t="s">
        <v>304</v>
      </c>
      <c r="B9" s="6" t="n">
        <v>216000000</v>
      </c>
    </row>
    <row r="10" spans="1:3">
      <c r="A10" s="4" t="s">
        <v>305</v>
      </c>
      <c r="B10" s="6" t="n">
        <v>5000000</v>
      </c>
    </row>
    <row r="11" spans="1:3">
      <c r="A11" s="4" t="s">
        <v>92</v>
      </c>
      <c r="B11" s="6" t="n">
        <v>2535235</v>
      </c>
      <c r="C11" s="4" t="s">
        <v>47</v>
      </c>
    </row>
    <row r="12" spans="1:3">
      <c r="A12" s="4" t="s">
        <v>306</v>
      </c>
      <c r="B12" s="5" t="n">
        <v>5278245</v>
      </c>
      <c r="C12" s="6" t="n">
        <v>6994700</v>
      </c>
    </row>
    <row r="13" spans="1:3">
      <c r="A13" s="4" t="s">
        <v>307</v>
      </c>
      <c r="B13" s="4" t="s">
        <v>308</v>
      </c>
    </row>
    <row r="14" spans="1:3">
      <c r="A14" s="4" t="s">
        <v>309</v>
      </c>
      <c r="B14" s="5" t="n">
        <v>326786</v>
      </c>
      <c r="C14" s="5" t="n">
        <v>479148</v>
      </c>
    </row>
    <row r="15" spans="1:3">
      <c r="A15" s="4" t="s">
        <v>310</v>
      </c>
      <c r="B15" s="4" t="s">
        <v>311</v>
      </c>
      <c r="C15" s="4" t="s">
        <v>312</v>
      </c>
    </row>
    <row r="16" spans="1:3">
      <c r="A16" s="4" t="s">
        <v>313</v>
      </c>
    </row>
    <row r="17" spans="1:3">
      <c r="A17" s="3" t="s">
        <v>298</v>
      </c>
    </row>
    <row r="18" spans="1:3">
      <c r="A18" s="4" t="s">
        <v>79</v>
      </c>
      <c r="B18" s="5" t="n">
        <v>25538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4</v>
      </c>
      <c r="B1" s="2" t="s">
        <v>2</v>
      </c>
      <c r="C1" s="2" t="s">
        <v>39</v>
      </c>
    </row>
    <row r="2" spans="1:3">
      <c r="A2" s="3" t="s">
        <v>315</v>
      </c>
    </row>
    <row r="3" spans="1:3">
      <c r="A3" s="4" t="s">
        <v>316</v>
      </c>
      <c r="B3" s="5" t="n">
        <v>6512863</v>
      </c>
      <c r="C3" s="5" t="n">
        <v>6170212</v>
      </c>
    </row>
    <row r="4" spans="1:3">
      <c r="A4" s="4" t="s">
        <v>317</v>
      </c>
      <c r="B4" s="6" t="n">
        <v>-5934952</v>
      </c>
      <c r="C4" s="6" t="n">
        <v>-5547500</v>
      </c>
    </row>
    <row r="5" spans="1:3">
      <c r="A5" s="4" t="s">
        <v>318</v>
      </c>
      <c r="B5" s="6" t="n">
        <v>577911</v>
      </c>
      <c r="C5" s="6" t="n">
        <v>622712</v>
      </c>
    </row>
    <row r="6" spans="1:3">
      <c r="A6" s="4" t="s">
        <v>319</v>
      </c>
    </row>
    <row r="7" spans="1:3">
      <c r="A7" s="3" t="s">
        <v>315</v>
      </c>
    </row>
    <row r="8" spans="1:3">
      <c r="A8" s="4" t="s">
        <v>316</v>
      </c>
      <c r="B8" s="6" t="n">
        <v>3706017</v>
      </c>
      <c r="C8" s="6" t="n">
        <v>3706017</v>
      </c>
    </row>
    <row r="9" spans="1:3">
      <c r="A9" s="4" t="s">
        <v>275</v>
      </c>
    </row>
    <row r="10" spans="1:3">
      <c r="A10" s="3" t="s">
        <v>315</v>
      </c>
    </row>
    <row r="11" spans="1:3">
      <c r="A11" s="4" t="s">
        <v>316</v>
      </c>
      <c r="B11" s="6" t="n">
        <v>2685093</v>
      </c>
      <c r="C11" s="6" t="n">
        <v>2342442</v>
      </c>
    </row>
    <row r="12" spans="1:3">
      <c r="A12" s="4" t="s">
        <v>277</v>
      </c>
    </row>
    <row r="13" spans="1:3">
      <c r="A13" s="3" t="s">
        <v>315</v>
      </c>
    </row>
    <row r="14" spans="1:3">
      <c r="A14" s="4" t="s">
        <v>316</v>
      </c>
      <c r="B14" s="6" t="n">
        <v>89027</v>
      </c>
      <c r="C14" s="6" t="n">
        <v>89027</v>
      </c>
    </row>
    <row r="15" spans="1:3">
      <c r="A15" s="4" t="s">
        <v>279</v>
      </c>
    </row>
    <row r="16" spans="1:3">
      <c r="A16" s="3" t="s">
        <v>315</v>
      </c>
    </row>
    <row r="17" spans="1:3">
      <c r="A17" s="4" t="s">
        <v>316</v>
      </c>
      <c r="B17" s="5" t="n">
        <v>32726</v>
      </c>
      <c r="C17" s="5" t="n">
        <v>327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0</v>
      </c>
      <c r="B1" s="2" t="s">
        <v>1</v>
      </c>
    </row>
    <row r="2" spans="1:3">
      <c r="B2" s="2" t="s">
        <v>2</v>
      </c>
      <c r="C2" s="2" t="s">
        <v>39</v>
      </c>
    </row>
    <row r="3" spans="1:3">
      <c r="A3" s="3" t="s">
        <v>321</v>
      </c>
    </row>
    <row r="4" spans="1:3">
      <c r="A4" s="4" t="s">
        <v>322</v>
      </c>
      <c r="B4" s="5" t="n">
        <v>387452</v>
      </c>
      <c r="C4" s="5" t="n">
        <v>4477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3</v>
      </c>
      <c r="B1" s="2" t="s">
        <v>2</v>
      </c>
      <c r="C1" s="2" t="s">
        <v>39</v>
      </c>
    </row>
    <row r="2" spans="1:3">
      <c r="A2" s="3" t="s">
        <v>324</v>
      </c>
    </row>
    <row r="3" spans="1:3">
      <c r="A3" s="4" t="s">
        <v>325</v>
      </c>
      <c r="B3" s="5" t="n">
        <v>8826000</v>
      </c>
      <c r="C3" s="5" t="n">
        <v>8826000</v>
      </c>
    </row>
    <row r="4" spans="1:3">
      <c r="A4" s="4" t="s">
        <v>326</v>
      </c>
      <c r="B4" s="6" t="n">
        <v>-6505278</v>
      </c>
      <c r="C4" s="6" t="n">
        <v>-4905557</v>
      </c>
    </row>
    <row r="5" spans="1:3">
      <c r="A5" s="4" t="s">
        <v>327</v>
      </c>
      <c r="B5" s="6" t="n">
        <v>2320722</v>
      </c>
      <c r="C5" s="6" t="n">
        <v>3920443</v>
      </c>
    </row>
    <row r="6" spans="1:3">
      <c r="A6" s="4" t="s">
        <v>282</v>
      </c>
    </row>
    <row r="7" spans="1:3">
      <c r="A7" s="3" t="s">
        <v>324</v>
      </c>
    </row>
    <row r="8" spans="1:3">
      <c r="A8" s="4" t="s">
        <v>325</v>
      </c>
      <c r="B8" s="6" t="n">
        <v>50000</v>
      </c>
      <c r="C8" s="6" t="n">
        <v>50000</v>
      </c>
    </row>
    <row r="9" spans="1:3">
      <c r="A9" s="4" t="s">
        <v>326</v>
      </c>
      <c r="B9" s="6" t="n">
        <v>-23750</v>
      </c>
      <c r="C9" s="6" t="n">
        <v>-21250</v>
      </c>
    </row>
    <row r="10" spans="1:3">
      <c r="A10" s="4" t="s">
        <v>327</v>
      </c>
      <c r="B10" s="6" t="n">
        <v>26250</v>
      </c>
      <c r="C10" s="6" t="n">
        <v>28750</v>
      </c>
    </row>
    <row r="11" spans="1:3">
      <c r="A11" s="4" t="s">
        <v>328</v>
      </c>
    </row>
    <row r="12" spans="1:3">
      <c r="A12" s="3" t="s">
        <v>324</v>
      </c>
    </row>
    <row r="13" spans="1:3">
      <c r="A13" s="4" t="s">
        <v>325</v>
      </c>
      <c r="B13" s="6" t="n">
        <v>1555000</v>
      </c>
      <c r="C13" s="6" t="n">
        <v>1555000</v>
      </c>
    </row>
    <row r="14" spans="1:3">
      <c r="A14" s="4" t="s">
        <v>326</v>
      </c>
      <c r="B14" s="6" t="n">
        <v>-840979</v>
      </c>
      <c r="C14" s="6" t="n">
        <v>-585478</v>
      </c>
    </row>
    <row r="15" spans="1:3">
      <c r="A15" s="4" t="s">
        <v>327</v>
      </c>
      <c r="B15" s="6" t="n">
        <v>714021</v>
      </c>
      <c r="C15" s="6" t="n">
        <v>969521</v>
      </c>
    </row>
    <row r="16" spans="1:3">
      <c r="A16" s="4" t="s">
        <v>329</v>
      </c>
    </row>
    <row r="17" spans="1:3">
      <c r="A17" s="3" t="s">
        <v>324</v>
      </c>
    </row>
    <row r="18" spans="1:3">
      <c r="A18" s="4" t="s">
        <v>325</v>
      </c>
      <c r="B18" s="6" t="n">
        <v>2720000</v>
      </c>
      <c r="C18" s="6" t="n">
        <v>2720000</v>
      </c>
    </row>
    <row r="19" spans="1:3">
      <c r="A19" s="4" t="s">
        <v>326</v>
      </c>
      <c r="B19" s="6" t="n">
        <v>-2256489</v>
      </c>
      <c r="C19" s="6" t="n">
        <v>-1900697</v>
      </c>
    </row>
    <row r="20" spans="1:3">
      <c r="A20" s="4" t="s">
        <v>327</v>
      </c>
      <c r="B20" s="6" t="n">
        <v>463511</v>
      </c>
      <c r="C20" s="6" t="n">
        <v>819303</v>
      </c>
    </row>
    <row r="21" spans="1:3">
      <c r="A21" s="4" t="s">
        <v>330</v>
      </c>
    </row>
    <row r="22" spans="1:3">
      <c r="A22" s="3" t="s">
        <v>324</v>
      </c>
    </row>
    <row r="23" spans="1:3">
      <c r="A23" s="4" t="s">
        <v>325</v>
      </c>
      <c r="B23" s="6" t="n">
        <v>4219000</v>
      </c>
      <c r="C23" s="6" t="n">
        <v>4219000</v>
      </c>
    </row>
    <row r="24" spans="1:3">
      <c r="A24" s="4" t="s">
        <v>326</v>
      </c>
      <c r="B24" s="6" t="n">
        <v>-3102060</v>
      </c>
      <c r="C24" s="6" t="n">
        <v>-2221882</v>
      </c>
    </row>
    <row r="25" spans="1:3">
      <c r="A25" s="4" t="s">
        <v>327</v>
      </c>
      <c r="B25" s="6" t="n">
        <v>1116940</v>
      </c>
      <c r="C25" s="6" t="n">
        <v>1997118</v>
      </c>
    </row>
    <row r="26" spans="1:3">
      <c r="A26" s="4" t="s">
        <v>295</v>
      </c>
    </row>
    <row r="27" spans="1:3">
      <c r="A27" s="3" t="s">
        <v>324</v>
      </c>
    </row>
    <row r="28" spans="1:3">
      <c r="A28" s="4" t="s">
        <v>325</v>
      </c>
      <c r="B28" s="6" t="n">
        <v>282000</v>
      </c>
      <c r="C28" s="6" t="n">
        <v>282000</v>
      </c>
    </row>
    <row r="29" spans="1:3">
      <c r="A29" s="4" t="s">
        <v>326</v>
      </c>
      <c r="B29" s="6" t="n">
        <v>-282000</v>
      </c>
      <c r="C29" s="6" t="n">
        <v>-176250</v>
      </c>
    </row>
    <row r="30" spans="1:3">
      <c r="A30" s="4" t="s">
        <v>327</v>
      </c>
      <c r="B30" s="4" t="s">
        <v>47</v>
      </c>
      <c r="C30" s="5" t="n">
        <v>1057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1</v>
      </c>
      <c r="B1" s="2" t="s">
        <v>1</v>
      </c>
    </row>
    <row r="2" spans="1:3">
      <c r="B2" s="2" t="s">
        <v>2</v>
      </c>
      <c r="C2" s="2" t="s">
        <v>39</v>
      </c>
    </row>
    <row r="3" spans="1:3">
      <c r="A3" s="3" t="s">
        <v>163</v>
      </c>
    </row>
    <row r="4" spans="1:3">
      <c r="A4" s="4" t="s">
        <v>332</v>
      </c>
      <c r="B4" s="5" t="n">
        <v>1599721</v>
      </c>
      <c r="C4" s="5" t="n">
        <v>1684750</v>
      </c>
    </row>
    <row r="5" spans="1:3">
      <c r="A5" s="4" t="s">
        <v>333</v>
      </c>
      <c r="B5" s="6" t="n">
        <v>1087333</v>
      </c>
    </row>
    <row r="6" spans="1:3">
      <c r="A6" s="4" t="s">
        <v>334</v>
      </c>
      <c r="B6" s="6" t="n">
        <v>592681</v>
      </c>
    </row>
    <row r="7" spans="1:3">
      <c r="A7" s="4" t="s">
        <v>335</v>
      </c>
      <c r="B7" s="6" t="n">
        <v>444167</v>
      </c>
    </row>
    <row r="8" spans="1:3">
      <c r="A8" s="4" t="s">
        <v>336</v>
      </c>
      <c r="B8" s="6" t="n">
        <v>149944</v>
      </c>
    </row>
    <row r="9" spans="1:3">
      <c r="A9" s="4" t="s">
        <v>337</v>
      </c>
      <c r="B9" s="5" t="n">
        <v>465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38</v>
      </c>
      <c r="B1" s="2" t="s">
        <v>1</v>
      </c>
    </row>
    <row r="2" spans="1:3">
      <c r="B2" s="2" t="s">
        <v>2</v>
      </c>
      <c r="C2" s="2" t="s">
        <v>39</v>
      </c>
    </row>
    <row r="3" spans="1:3">
      <c r="A3" s="3" t="s">
        <v>339</v>
      </c>
    </row>
    <row r="4" spans="1:3">
      <c r="A4" s="4" t="s">
        <v>340</v>
      </c>
      <c r="B4" s="4" t="s">
        <v>47</v>
      </c>
      <c r="C4" s="4" t="s">
        <v>47</v>
      </c>
    </row>
    <row r="5" spans="1:3">
      <c r="A5" s="4" t="s">
        <v>341</v>
      </c>
      <c r="B5" s="6" t="n">
        <v>3001</v>
      </c>
      <c r="C5" s="6" t="n">
        <v>228972</v>
      </c>
    </row>
    <row r="6" spans="1:3">
      <c r="A6" s="4" t="s">
        <v>342</v>
      </c>
      <c r="B6" s="6" t="n">
        <v>3001</v>
      </c>
      <c r="C6" s="6" t="n">
        <v>228972</v>
      </c>
    </row>
    <row r="7" spans="1:3">
      <c r="A7" s="3" t="s">
        <v>343</v>
      </c>
    </row>
    <row r="8" spans="1:3">
      <c r="A8" s="4" t="s">
        <v>340</v>
      </c>
      <c r="B8" s="4" t="s">
        <v>47</v>
      </c>
      <c r="C8" s="4" t="s">
        <v>47</v>
      </c>
    </row>
    <row r="9" spans="1:3">
      <c r="A9" s="4" t="s">
        <v>341</v>
      </c>
      <c r="B9" s="4" t="s">
        <v>47</v>
      </c>
      <c r="C9" s="4" t="s">
        <v>47</v>
      </c>
    </row>
    <row r="10" spans="1:3">
      <c r="A10" s="4" t="s">
        <v>344</v>
      </c>
      <c r="B10" s="4" t="s">
        <v>47</v>
      </c>
      <c r="C10" s="4" t="s">
        <v>47</v>
      </c>
    </row>
    <row r="11" spans="1:3">
      <c r="A11" s="4" t="s">
        <v>345</v>
      </c>
      <c r="B11" s="4" t="s">
        <v>47</v>
      </c>
      <c r="C11" s="4" t="s">
        <v>47</v>
      </c>
    </row>
    <row r="12" spans="1:3">
      <c r="A12" s="4" t="s">
        <v>346</v>
      </c>
      <c r="B12" s="5" t="n">
        <v>3001</v>
      </c>
      <c r="C12" s="5" t="n">
        <v>2289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47</v>
      </c>
      <c r="B1" s="2" t="s">
        <v>2</v>
      </c>
      <c r="C1" s="2" t="s">
        <v>39</v>
      </c>
    </row>
    <row r="2" spans="1:3">
      <c r="A2" s="3" t="s">
        <v>348</v>
      </c>
    </row>
    <row r="3" spans="1:3">
      <c r="A3" s="4" t="s">
        <v>349</v>
      </c>
      <c r="B3" s="5" t="n">
        <v>4529410</v>
      </c>
      <c r="C3" s="5" t="n">
        <v>4327027</v>
      </c>
    </row>
    <row r="4" spans="1:3">
      <c r="A4" s="4" t="s">
        <v>350</v>
      </c>
      <c r="B4" s="6" t="n">
        <v>1061421</v>
      </c>
      <c r="C4" s="6" t="n">
        <v>868222</v>
      </c>
    </row>
    <row r="5" spans="1:3">
      <c r="A5" s="4" t="s">
        <v>125</v>
      </c>
      <c r="B5" s="6" t="n">
        <v>767591</v>
      </c>
      <c r="C5" s="6" t="n">
        <v>432335</v>
      </c>
    </row>
    <row r="6" spans="1:3">
      <c r="A6" s="4" t="s">
        <v>351</v>
      </c>
      <c r="B6" s="6" t="n">
        <v>62969</v>
      </c>
      <c r="C6" s="6" t="n">
        <v>62969</v>
      </c>
    </row>
    <row r="7" spans="1:3">
      <c r="A7" s="4" t="s">
        <v>352</v>
      </c>
      <c r="B7" s="6" t="n">
        <v>10528</v>
      </c>
      <c r="C7" s="6" t="n">
        <v>12755</v>
      </c>
    </row>
    <row r="8" spans="1:3">
      <c r="A8" s="4" t="s">
        <v>353</v>
      </c>
      <c r="B8" s="6" t="n">
        <v>6431919</v>
      </c>
      <c r="C8" s="6" t="n">
        <v>5703308</v>
      </c>
    </row>
    <row r="9" spans="1:3">
      <c r="A9" s="4" t="s">
        <v>354</v>
      </c>
      <c r="B9" s="6" t="n">
        <v>-6339578</v>
      </c>
      <c r="C9" s="6" t="n">
        <v>-5649582</v>
      </c>
    </row>
    <row r="10" spans="1:3">
      <c r="A10" s="4" t="s">
        <v>355</v>
      </c>
      <c r="B10" s="6" t="n">
        <v>92341</v>
      </c>
      <c r="C10" s="6" t="n">
        <v>53726</v>
      </c>
    </row>
    <row r="11" spans="1:3">
      <c r="A11" s="3" t="s">
        <v>356</v>
      </c>
    </row>
    <row r="12" spans="1:3">
      <c r="A12" s="4" t="s">
        <v>357</v>
      </c>
      <c r="B12" s="4" t="s">
        <v>47</v>
      </c>
      <c r="C12" s="4" t="s">
        <v>47</v>
      </c>
    </row>
    <row r="13" spans="1:3">
      <c r="A13" s="4" t="s">
        <v>217</v>
      </c>
      <c r="B13" s="6" t="n">
        <v>-92341</v>
      </c>
      <c r="C13" s="6" t="n">
        <v>-92341</v>
      </c>
    </row>
    <row r="14" spans="1:3">
      <c r="A14" s="4" t="s">
        <v>352</v>
      </c>
      <c r="B14" s="4" t="s">
        <v>47</v>
      </c>
      <c r="C14" s="4" t="s">
        <v>47</v>
      </c>
    </row>
    <row r="15" spans="1:3">
      <c r="A15" s="4" t="s">
        <v>358</v>
      </c>
      <c r="B15" s="6" t="n">
        <v>-92341</v>
      </c>
      <c r="C15" s="6" t="n">
        <v>-92341</v>
      </c>
    </row>
    <row r="16" spans="1:3">
      <c r="A16" s="4" t="s">
        <v>359</v>
      </c>
      <c r="B16" s="4" t="s">
        <v>47</v>
      </c>
      <c r="C16" s="4" t="s">
        <v>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60</v>
      </c>
      <c r="B1" s="2" t="s">
        <v>1</v>
      </c>
    </row>
    <row r="2" spans="1:3">
      <c r="B2" s="2" t="s">
        <v>2</v>
      </c>
      <c r="C2" s="2" t="s">
        <v>39</v>
      </c>
    </row>
    <row r="3" spans="1:3">
      <c r="A3" s="3" t="s">
        <v>361</v>
      </c>
    </row>
    <row r="4" spans="1:3">
      <c r="A4" s="4" t="s">
        <v>362</v>
      </c>
      <c r="B4" s="4" t="s">
        <v>363</v>
      </c>
      <c r="C4" s="4" t="s">
        <v>364</v>
      </c>
    </row>
    <row r="5" spans="1:3">
      <c r="A5" s="4" t="s">
        <v>365</v>
      </c>
      <c r="B5" s="4" t="s">
        <v>366</v>
      </c>
      <c r="C5" s="4" t="s">
        <v>367</v>
      </c>
    </row>
    <row r="6" spans="1:3">
      <c r="A6" s="4" t="s">
        <v>368</v>
      </c>
      <c r="B6" s="4" t="s">
        <v>369</v>
      </c>
      <c r="C6" s="4" t="s">
        <v>370</v>
      </c>
    </row>
    <row r="7" spans="1:3">
      <c r="A7" s="4" t="s">
        <v>371</v>
      </c>
      <c r="B7" s="4" t="s">
        <v>372</v>
      </c>
      <c r="C7" s="4" t="s">
        <v>373</v>
      </c>
    </row>
    <row r="8" spans="1:3">
      <c r="A8" s="4" t="s">
        <v>374</v>
      </c>
      <c r="B8" s="4" t="s">
        <v>369</v>
      </c>
      <c r="C8" s="4" t="s">
        <v>375</v>
      </c>
    </row>
    <row r="9" spans="1:3">
      <c r="A9" s="4" t="s">
        <v>352</v>
      </c>
      <c r="B9" s="4" t="s">
        <v>376</v>
      </c>
      <c r="C9" s="4" t="s">
        <v>377</v>
      </c>
    </row>
    <row r="10" spans="1:3">
      <c r="A10" s="4" t="s">
        <v>378</v>
      </c>
      <c r="B10" s="4" t="s">
        <v>379</v>
      </c>
      <c r="C10" s="4" t="s">
        <v>3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381</v>
      </c>
      <c r="B1" s="2" t="s">
        <v>1</v>
      </c>
    </row>
    <row r="2" spans="1:3">
      <c r="B2" s="2" t="s">
        <v>2</v>
      </c>
      <c r="C2" s="2" t="s">
        <v>39</v>
      </c>
    </row>
    <row r="3" spans="1:3">
      <c r="A3" s="3" t="s">
        <v>382</v>
      </c>
    </row>
    <row r="4" spans="1:3">
      <c r="A4" s="4" t="s">
        <v>383</v>
      </c>
      <c r="B4" s="5" t="n">
        <v>689996</v>
      </c>
    </row>
    <row r="5" spans="1:3">
      <c r="A5" s="4" t="s">
        <v>384</v>
      </c>
      <c r="B5" s="5" t="n">
        <v>20200000</v>
      </c>
    </row>
    <row r="6" spans="1:3">
      <c r="A6" s="4" t="s">
        <v>362</v>
      </c>
      <c r="B6" s="4" t="s">
        <v>363</v>
      </c>
      <c r="C6" s="4" t="s">
        <v>364</v>
      </c>
    </row>
    <row r="7" spans="1:3">
      <c r="A7" s="4" t="s">
        <v>385</v>
      </c>
      <c r="B7" s="4" t="s">
        <v>386</v>
      </c>
    </row>
    <row r="8" spans="1:3">
      <c r="A8" s="4" t="s">
        <v>387</v>
      </c>
      <c r="B8" s="5" t="n">
        <v>19100000</v>
      </c>
    </row>
    <row r="9" spans="1:3">
      <c r="A9" s="4" t="s">
        <v>388</v>
      </c>
      <c r="C9" s="5" t="n">
        <v>3116794</v>
      </c>
    </row>
    <row r="10" spans="1:3">
      <c r="A10" s="4" t="s">
        <v>389</v>
      </c>
      <c r="B10" s="4" t="s">
        <v>3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1</v>
      </c>
      <c r="B1" s="2" t="s">
        <v>2</v>
      </c>
      <c r="C1" s="2" t="s">
        <v>39</v>
      </c>
    </row>
    <row r="2" spans="1:3">
      <c r="A2" s="3" t="s">
        <v>169</v>
      </c>
    </row>
    <row r="3" spans="1:3">
      <c r="A3" s="4" t="s">
        <v>392</v>
      </c>
      <c r="B3" s="5" t="n">
        <v>355300</v>
      </c>
      <c r="C3" s="5" t="n">
        <v>310775</v>
      </c>
    </row>
    <row r="4" spans="1:3">
      <c r="A4" s="4" t="s">
        <v>393</v>
      </c>
      <c r="B4" s="6" t="n">
        <v>382645</v>
      </c>
      <c r="C4" s="6" t="n">
        <v>94871</v>
      </c>
    </row>
    <row r="5" spans="1:3">
      <c r="A5" s="4" t="s">
        <v>394</v>
      </c>
      <c r="B5" s="5" t="n">
        <v>737945</v>
      </c>
      <c r="C5" s="5" t="n">
        <v>4056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7</v>
      </c>
      <c r="B1" s="2" t="s">
        <v>1</v>
      </c>
    </row>
    <row r="2" spans="1:3">
      <c r="B2" s="2" t="s">
        <v>2</v>
      </c>
      <c r="C2" s="2" t="s">
        <v>39</v>
      </c>
    </row>
    <row r="3" spans="1:3">
      <c r="A3" s="3" t="s">
        <v>78</v>
      </c>
    </row>
    <row r="4" spans="1:3">
      <c r="A4" s="4" t="s">
        <v>79</v>
      </c>
      <c r="B4" s="5" t="n">
        <v>20048063</v>
      </c>
      <c r="C4" s="5" t="n">
        <v>22898530</v>
      </c>
    </row>
    <row r="5" spans="1:3">
      <c r="A5" s="4" t="s">
        <v>80</v>
      </c>
      <c r="B5" s="6" t="n">
        <v>1319191</v>
      </c>
      <c r="C5" s="6" t="n">
        <v>1942753</v>
      </c>
    </row>
    <row r="6" spans="1:3">
      <c r="A6" s="4" t="s">
        <v>81</v>
      </c>
      <c r="B6" s="6" t="n">
        <v>4988692</v>
      </c>
      <c r="C6" s="4" t="s">
        <v>47</v>
      </c>
    </row>
    <row r="7" spans="1:3">
      <c r="A7" s="4" t="s">
        <v>82</v>
      </c>
      <c r="B7" s="6" t="n">
        <v>26355946</v>
      </c>
      <c r="C7" s="6" t="n">
        <v>24841283</v>
      </c>
    </row>
    <row r="8" spans="1:3">
      <c r="A8" s="3" t="s">
        <v>83</v>
      </c>
    </row>
    <row r="9" spans="1:3">
      <c r="A9" s="4" t="s">
        <v>84</v>
      </c>
      <c r="B9" s="6" t="n">
        <v>4884212</v>
      </c>
      <c r="C9" s="6" t="n">
        <v>4861315</v>
      </c>
    </row>
    <row r="10" spans="1:3">
      <c r="A10" s="4" t="s">
        <v>85</v>
      </c>
      <c r="B10" s="6" t="n">
        <v>5794551</v>
      </c>
      <c r="C10" s="6" t="n">
        <v>7847235</v>
      </c>
    </row>
    <row r="11" spans="1:3">
      <c r="A11" s="4" t="s">
        <v>86</v>
      </c>
      <c r="B11" s="6" t="n">
        <v>8044991</v>
      </c>
      <c r="C11" s="6" t="n">
        <v>8918409</v>
      </c>
    </row>
    <row r="12" spans="1:3">
      <c r="A12" s="4" t="s">
        <v>87</v>
      </c>
      <c r="B12" s="6" t="n">
        <v>8972353</v>
      </c>
      <c r="C12" s="6" t="n">
        <v>8874389</v>
      </c>
    </row>
    <row r="13" spans="1:3">
      <c r="A13" s="4" t="s">
        <v>88</v>
      </c>
      <c r="B13" s="6" t="n">
        <v>27696107</v>
      </c>
      <c r="C13" s="6" t="n">
        <v>30501348</v>
      </c>
    </row>
    <row r="14" spans="1:3">
      <c r="A14" s="4" t="s">
        <v>89</v>
      </c>
      <c r="B14" s="6" t="n">
        <v>-1340161</v>
      </c>
      <c r="C14" s="6" t="n">
        <v>-5660065</v>
      </c>
    </row>
    <row r="15" spans="1:3">
      <c r="A15" s="4" t="s">
        <v>90</v>
      </c>
      <c r="B15" s="6" t="n">
        <v>81180</v>
      </c>
      <c r="C15" s="6" t="n">
        <v>41717</v>
      </c>
    </row>
    <row r="16" spans="1:3">
      <c r="A16" s="4" t="s">
        <v>91</v>
      </c>
      <c r="B16" s="4" t="s">
        <v>47</v>
      </c>
      <c r="C16" s="6" t="n">
        <v>-46933</v>
      </c>
    </row>
    <row r="17" spans="1:3">
      <c r="A17" s="4" t="s">
        <v>92</v>
      </c>
      <c r="B17" s="6" t="n">
        <v>-2535235</v>
      </c>
      <c r="C17" s="4" t="s">
        <v>47</v>
      </c>
    </row>
    <row r="18" spans="1:3">
      <c r="A18" s="4" t="s">
        <v>93</v>
      </c>
      <c r="B18" s="6" t="n">
        <v>-3794216</v>
      </c>
      <c r="C18" s="6" t="n">
        <v>-5665281</v>
      </c>
    </row>
    <row r="19" spans="1:3">
      <c r="A19" s="4" t="s">
        <v>94</v>
      </c>
      <c r="B19" s="6" t="n">
        <v>-3001</v>
      </c>
      <c r="C19" s="6" t="n">
        <v>-228972</v>
      </c>
    </row>
    <row r="20" spans="1:3">
      <c r="A20" s="4" t="s">
        <v>95</v>
      </c>
      <c r="B20" s="5" t="n">
        <v>-3797217</v>
      </c>
      <c r="C20" s="5" t="n">
        <v>-5894253</v>
      </c>
    </row>
    <row r="21" spans="1:3">
      <c r="A21" s="3" t="s">
        <v>96</v>
      </c>
    </row>
    <row r="22" spans="1:3">
      <c r="A22" s="4" t="s">
        <v>97</v>
      </c>
      <c r="B22" s="8" t="n">
        <v>-0.5600000000000001</v>
      </c>
      <c r="C22" s="8" t="n">
        <v>-0.91</v>
      </c>
    </row>
    <row r="23" spans="1:3">
      <c r="A23" s="3" t="s">
        <v>98</v>
      </c>
    </row>
    <row r="24" spans="1:3">
      <c r="A24" s="4" t="s">
        <v>97</v>
      </c>
      <c r="B24" s="6" t="n">
        <v>6721633</v>
      </c>
      <c r="C24" s="6" t="n">
        <v>64525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95</v>
      </c>
      <c r="B1" s="2" t="s">
        <v>1</v>
      </c>
    </row>
    <row r="2" spans="1:3">
      <c r="B2" s="2" t="s">
        <v>2</v>
      </c>
      <c r="C2" s="2" t="s">
        <v>39</v>
      </c>
    </row>
    <row r="3" spans="1:3">
      <c r="A3" s="3" t="s">
        <v>396</v>
      </c>
    </row>
    <row r="4" spans="1:3">
      <c r="A4" s="4" t="s">
        <v>397</v>
      </c>
      <c r="B4" s="4" t="s">
        <v>369</v>
      </c>
      <c r="C4" s="4" t="s">
        <v>369</v>
      </c>
    </row>
    <row r="5" spans="1:3">
      <c r="A5" s="4" t="s">
        <v>398</v>
      </c>
    </row>
    <row r="6" spans="1:3">
      <c r="A6" s="3" t="s">
        <v>396</v>
      </c>
    </row>
    <row r="7" spans="1:3">
      <c r="A7" s="4" t="s">
        <v>399</v>
      </c>
      <c r="B7" s="4" t="s">
        <v>400</v>
      </c>
      <c r="C7" s="4" t="s">
        <v>401</v>
      </c>
    </row>
    <row r="8" spans="1:3">
      <c r="A8" s="4" t="s">
        <v>402</v>
      </c>
      <c r="B8" s="4" t="s">
        <v>403</v>
      </c>
      <c r="C8" s="4" t="s">
        <v>274</v>
      </c>
    </row>
    <row r="9" spans="1:3">
      <c r="A9" s="4" t="s">
        <v>404</v>
      </c>
      <c r="B9" s="4" t="s">
        <v>405</v>
      </c>
      <c r="C9" s="4" t="s">
        <v>406</v>
      </c>
    </row>
    <row r="10" spans="1:3">
      <c r="A10" s="4" t="s">
        <v>407</v>
      </c>
    </row>
    <row r="11" spans="1:3">
      <c r="A11" s="3" t="s">
        <v>396</v>
      </c>
    </row>
    <row r="12" spans="1:3">
      <c r="A12" s="4" t="s">
        <v>399</v>
      </c>
      <c r="B12" s="4" t="s">
        <v>408</v>
      </c>
      <c r="C12" s="4" t="s">
        <v>400</v>
      </c>
    </row>
    <row r="13" spans="1:3">
      <c r="A13" s="4" t="s">
        <v>402</v>
      </c>
      <c r="B13" s="4" t="s">
        <v>409</v>
      </c>
      <c r="C13" s="4" t="s">
        <v>278</v>
      </c>
    </row>
    <row r="14" spans="1:3">
      <c r="A14" s="4" t="s">
        <v>404</v>
      </c>
      <c r="B14" s="4" t="s">
        <v>410</v>
      </c>
      <c r="C14" s="4" t="s">
        <v>4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413</v>
      </c>
    </row>
    <row r="3" spans="1:2">
      <c r="A3" s="3" t="s">
        <v>414</v>
      </c>
    </row>
    <row r="4" spans="1:2">
      <c r="A4" s="4" t="s">
        <v>415</v>
      </c>
      <c r="B4" s="6" t="n">
        <v>980588</v>
      </c>
    </row>
    <row r="5" spans="1:2">
      <c r="A5" s="4" t="s">
        <v>416</v>
      </c>
      <c r="B5" s="6" t="n">
        <v>120130</v>
      </c>
    </row>
    <row r="6" spans="1:2">
      <c r="A6" s="4" t="s">
        <v>417</v>
      </c>
      <c r="B6" s="6" t="n">
        <v>-6363</v>
      </c>
    </row>
    <row r="7" spans="1:2">
      <c r="A7" s="4" t="s">
        <v>418</v>
      </c>
      <c r="B7" s="6" t="n">
        <v>-1429</v>
      </c>
    </row>
    <row r="8" spans="1:2">
      <c r="A8" s="4" t="s">
        <v>419</v>
      </c>
      <c r="B8" s="6" t="n">
        <v>-55129</v>
      </c>
    </row>
    <row r="9" spans="1:2">
      <c r="A9" s="4" t="s">
        <v>420</v>
      </c>
      <c r="B9" s="6" t="n">
        <v>1037797</v>
      </c>
    </row>
    <row r="10" spans="1:2">
      <c r="A10" s="4" t="s">
        <v>421</v>
      </c>
      <c r="B10" s="6" t="n">
        <v>611810</v>
      </c>
    </row>
    <row r="11" spans="1:2">
      <c r="A11" s="4" t="s">
        <v>422</v>
      </c>
      <c r="B11" s="8" t="n">
        <v>5.02</v>
      </c>
    </row>
    <row r="12" spans="1:2">
      <c r="A12" s="4" t="s">
        <v>423</v>
      </c>
      <c r="B12" s="9" t="n">
        <v>6.02</v>
      </c>
    </row>
    <row r="13" spans="1:2">
      <c r="A13" s="4" t="s">
        <v>424</v>
      </c>
      <c r="B13" s="9" t="n">
        <v>4.43</v>
      </c>
    </row>
    <row r="14" spans="1:2">
      <c r="A14" s="4" t="s">
        <v>425</v>
      </c>
      <c r="B14" s="9" t="n">
        <v>42.35</v>
      </c>
    </row>
    <row r="15" spans="1:2">
      <c r="A15" s="4" t="s">
        <v>426</v>
      </c>
      <c r="B15" s="9" t="n">
        <v>4.54</v>
      </c>
    </row>
    <row r="16" spans="1:2">
      <c r="A16" s="4" t="s">
        <v>427</v>
      </c>
      <c r="B16" s="9" t="n">
        <v>5.12</v>
      </c>
    </row>
    <row r="17" spans="1:2">
      <c r="A17" s="4" t="s">
        <v>428</v>
      </c>
      <c r="B17" s="8" t="n">
        <v>5.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9</v>
      </c>
    </row>
    <row r="3" spans="1:3">
      <c r="A3" s="3" t="s">
        <v>430</v>
      </c>
    </row>
    <row r="4" spans="1:3">
      <c r="A4" s="4" t="s">
        <v>127</v>
      </c>
      <c r="B4" s="5" t="n">
        <v>1592121</v>
      </c>
      <c r="C4" s="5" t="n">
        <v>1579921</v>
      </c>
    </row>
    <row r="5" spans="1:3">
      <c r="A5" s="4" t="s">
        <v>431</v>
      </c>
    </row>
    <row r="6" spans="1:3">
      <c r="A6" s="3" t="s">
        <v>430</v>
      </c>
    </row>
    <row r="7" spans="1:3">
      <c r="A7" s="4" t="s">
        <v>127</v>
      </c>
      <c r="B7" s="6" t="n">
        <v>2398</v>
      </c>
      <c r="C7" s="6" t="n">
        <v>4302</v>
      </c>
    </row>
    <row r="8" spans="1:3">
      <c r="A8" s="4" t="s">
        <v>432</v>
      </c>
    </row>
    <row r="9" spans="1:3">
      <c r="A9" s="3" t="s">
        <v>430</v>
      </c>
    </row>
    <row r="10" spans="1:3">
      <c r="A10" s="4" t="s">
        <v>127</v>
      </c>
      <c r="B10" s="6" t="n">
        <v>985</v>
      </c>
      <c r="C10" s="6" t="n">
        <v>1784</v>
      </c>
    </row>
    <row r="11" spans="1:3">
      <c r="A11" s="4" t="s">
        <v>433</v>
      </c>
    </row>
    <row r="12" spans="1:3">
      <c r="A12" s="3" t="s">
        <v>430</v>
      </c>
    </row>
    <row r="13" spans="1:3">
      <c r="A13" s="4" t="s">
        <v>127</v>
      </c>
      <c r="B13" s="6" t="n">
        <v>27919</v>
      </c>
      <c r="C13" s="6" t="n">
        <v>166783</v>
      </c>
    </row>
    <row r="14" spans="1:3">
      <c r="A14" s="4" t="s">
        <v>434</v>
      </c>
    </row>
    <row r="15" spans="1:3">
      <c r="A15" s="3" t="s">
        <v>430</v>
      </c>
    </row>
    <row r="16" spans="1:3">
      <c r="A16" s="4" t="s">
        <v>127</v>
      </c>
      <c r="B16" s="6" t="n">
        <v>819325</v>
      </c>
      <c r="C16" s="6" t="n">
        <v>665556</v>
      </c>
    </row>
    <row r="17" spans="1:3">
      <c r="A17" s="4" t="s">
        <v>435</v>
      </c>
    </row>
    <row r="18" spans="1:3">
      <c r="A18" s="3" t="s">
        <v>430</v>
      </c>
    </row>
    <row r="19" spans="1:3">
      <c r="A19" s="4" t="s">
        <v>127</v>
      </c>
      <c r="B19" s="5" t="n">
        <v>850627</v>
      </c>
      <c r="C19" s="5" t="n">
        <v>8384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6</v>
      </c>
      <c r="B1" s="2" t="s">
        <v>1</v>
      </c>
    </row>
    <row r="2" spans="1:2">
      <c r="B2" s="2" t="s">
        <v>413</v>
      </c>
    </row>
    <row r="3" spans="1:2">
      <c r="A3" s="3" t="s">
        <v>437</v>
      </c>
    </row>
    <row r="4" spans="1:2">
      <c r="A4" s="4" t="s">
        <v>438</v>
      </c>
      <c r="B4" s="6" t="n">
        <v>158571</v>
      </c>
    </row>
    <row r="5" spans="1:2">
      <c r="A5" s="4" t="s">
        <v>439</v>
      </c>
      <c r="B5" s="4" t="s">
        <v>47</v>
      </c>
    </row>
    <row r="6" spans="1:2">
      <c r="A6" s="4" t="s">
        <v>440</v>
      </c>
      <c r="B6" s="6" t="n">
        <v>-20000</v>
      </c>
    </row>
    <row r="7" spans="1:2">
      <c r="A7" s="4" t="s">
        <v>441</v>
      </c>
      <c r="B7" s="6" t="n">
        <v>-59286</v>
      </c>
    </row>
    <row r="8" spans="1:2">
      <c r="A8" s="4" t="s">
        <v>442</v>
      </c>
      <c r="B8" s="6" t="n">
        <v>79286</v>
      </c>
    </row>
    <row r="9" spans="1:2">
      <c r="A9" s="4" t="s">
        <v>443</v>
      </c>
      <c r="B9" s="8" t="n">
        <v>20.29</v>
      </c>
    </row>
    <row r="10" spans="1:2">
      <c r="A10" s="4" t="s">
        <v>444</v>
      </c>
      <c r="B10" s="4" t="s">
        <v>47</v>
      </c>
    </row>
    <row r="11" spans="1:2">
      <c r="A11" s="4" t="s">
        <v>445</v>
      </c>
      <c r="B11" s="9" t="n">
        <v>20.29</v>
      </c>
    </row>
    <row r="12" spans="1:2">
      <c r="A12" s="4" t="s">
        <v>446</v>
      </c>
      <c r="B12" s="9" t="n">
        <v>20.29</v>
      </c>
    </row>
    <row r="13" spans="1:2">
      <c r="A13" s="4" t="s">
        <v>447</v>
      </c>
      <c r="B13" s="8" t="n">
        <v>20.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3"/>
    <col customWidth="1" max="6" min="6" width="13"/>
    <col customWidth="1" max="7" min="7" width="76"/>
    <col customWidth="1" max="8" min="8" width="14"/>
  </cols>
  <sheetData>
    <row r="1" spans="1:8">
      <c r="A1" s="1" t="s">
        <v>448</v>
      </c>
      <c r="B1" s="2" t="s">
        <v>449</v>
      </c>
      <c r="C1" s="2" t="s">
        <v>450</v>
      </c>
      <c r="D1" s="2" t="s">
        <v>451</v>
      </c>
      <c r="E1" s="2" t="s">
        <v>452</v>
      </c>
      <c r="F1" s="2" t="s">
        <v>453</v>
      </c>
      <c r="G1" s="2" t="s">
        <v>2</v>
      </c>
      <c r="H1" s="2" t="s">
        <v>39</v>
      </c>
    </row>
    <row r="2" spans="1:8">
      <c r="A2" s="3" t="s">
        <v>454</v>
      </c>
    </row>
    <row r="3" spans="1:8">
      <c r="A3" s="4" t="s">
        <v>455</v>
      </c>
      <c r="G3" s="6" t="n">
        <v>438238</v>
      </c>
    </row>
    <row r="4" spans="1:8">
      <c r="A4" s="4" t="s">
        <v>127</v>
      </c>
      <c r="G4" s="5" t="n">
        <v>1592121</v>
      </c>
      <c r="H4" s="5" t="n">
        <v>1579921</v>
      </c>
    </row>
    <row r="5" spans="1:8">
      <c r="A5" s="4" t="s">
        <v>456</v>
      </c>
      <c r="G5" s="6" t="n">
        <v>28210</v>
      </c>
    </row>
    <row r="6" spans="1:8">
      <c r="A6" s="4" t="s">
        <v>457</v>
      </c>
      <c r="G6" s="6" t="n">
        <v>725604</v>
      </c>
    </row>
    <row r="7" spans="1:8">
      <c r="A7" s="4" t="s">
        <v>458</v>
      </c>
      <c r="G7" s="6" t="n">
        <v>365861</v>
      </c>
    </row>
    <row r="8" spans="1:8">
      <c r="A8" s="4" t="s">
        <v>459</v>
      </c>
      <c r="D8" s="4" t="s">
        <v>460</v>
      </c>
    </row>
    <row r="9" spans="1:8">
      <c r="A9" s="4" t="s">
        <v>461</v>
      </c>
    </row>
    <row r="10" spans="1:8">
      <c r="A10" s="3" t="s">
        <v>454</v>
      </c>
    </row>
    <row r="11" spans="1:8">
      <c r="A11" s="4" t="s">
        <v>127</v>
      </c>
      <c r="G11" s="5" t="n">
        <v>16464</v>
      </c>
    </row>
    <row r="12" spans="1:8">
      <c r="A12" s="4" t="s">
        <v>462</v>
      </c>
      <c r="E12" s="8" t="n">
        <v>5.7</v>
      </c>
    </row>
    <row r="13" spans="1:8">
      <c r="A13" s="4" t="s">
        <v>463</v>
      </c>
      <c r="E13" s="6" t="n">
        <v>15000</v>
      </c>
    </row>
    <row r="14" spans="1:8">
      <c r="A14" s="4" t="s">
        <v>464</v>
      </c>
      <c r="G14" s="6" t="n">
        <v>6363</v>
      </c>
    </row>
    <row r="15" spans="1:8">
      <c r="A15" s="4" t="s">
        <v>465</v>
      </c>
    </row>
    <row r="16" spans="1:8">
      <c r="A16" s="3" t="s">
        <v>454</v>
      </c>
    </row>
    <row r="17" spans="1:8">
      <c r="A17" s="4" t="s">
        <v>466</v>
      </c>
      <c r="C17" s="6" t="n">
        <v>79285</v>
      </c>
    </row>
    <row r="18" spans="1:8">
      <c r="A18" s="4" t="s">
        <v>467</v>
      </c>
      <c r="C18" s="6" t="n">
        <v>20000</v>
      </c>
    </row>
    <row r="19" spans="1:8">
      <c r="A19" s="4" t="s">
        <v>468</v>
      </c>
    </row>
    <row r="20" spans="1:8">
      <c r="A20" s="3" t="s">
        <v>454</v>
      </c>
    </row>
    <row r="21" spans="1:8">
      <c r="A21" s="4" t="s">
        <v>466</v>
      </c>
      <c r="B21" s="6" t="n">
        <v>79286</v>
      </c>
    </row>
    <row r="22" spans="1:8">
      <c r="A22" s="4" t="s">
        <v>469</v>
      </c>
    </row>
    <row r="23" spans="1:8">
      <c r="A23" s="3" t="s">
        <v>454</v>
      </c>
    </row>
    <row r="24" spans="1:8">
      <c r="A24" s="4" t="s">
        <v>470</v>
      </c>
      <c r="G24" s="5" t="n">
        <v>556122</v>
      </c>
    </row>
    <row r="25" spans="1:8">
      <c r="A25" s="4" t="s">
        <v>471</v>
      </c>
      <c r="G25" s="4" t="s">
        <v>472</v>
      </c>
    </row>
    <row r="26" spans="1:8">
      <c r="A26" s="4" t="s">
        <v>127</v>
      </c>
      <c r="G26" s="5" t="n">
        <v>741494</v>
      </c>
      <c r="H26" s="6" t="n">
        <v>741496</v>
      </c>
    </row>
    <row r="27" spans="1:8">
      <c r="A27" s="4" t="s">
        <v>466</v>
      </c>
      <c r="G27" s="6" t="n">
        <v>20000</v>
      </c>
    </row>
    <row r="28" spans="1:8">
      <c r="A28" s="4" t="s">
        <v>473</v>
      </c>
    </row>
    <row r="29" spans="1:8">
      <c r="A29" s="3" t="s">
        <v>454</v>
      </c>
    </row>
    <row r="30" spans="1:8">
      <c r="A30" s="4" t="s">
        <v>474</v>
      </c>
      <c r="G30" s="5" t="n">
        <v>708501</v>
      </c>
      <c r="H30" s="5" t="n">
        <v>1740578</v>
      </c>
    </row>
    <row r="31" spans="1:8">
      <c r="A31" s="4" t="s">
        <v>470</v>
      </c>
      <c r="G31" s="5" t="n">
        <v>1186251</v>
      </c>
    </row>
    <row r="32" spans="1:8">
      <c r="A32" s="4" t="s">
        <v>471</v>
      </c>
      <c r="G32" s="4" t="s">
        <v>475</v>
      </c>
    </row>
    <row r="33" spans="1:8">
      <c r="A33" s="4" t="s">
        <v>476</v>
      </c>
      <c r="G33" s="4" t="s">
        <v>477</v>
      </c>
    </row>
    <row r="34" spans="1:8">
      <c r="A34" s="4" t="s">
        <v>462</v>
      </c>
      <c r="G34" s="8" t="n">
        <v>6.02</v>
      </c>
    </row>
    <row r="35" spans="1:8">
      <c r="A35" s="4" t="s">
        <v>464</v>
      </c>
      <c r="G35" s="6" t="n">
        <v>120130</v>
      </c>
    </row>
    <row r="36" spans="1:8">
      <c r="A36" s="4" t="s">
        <v>478</v>
      </c>
    </row>
    <row r="37" spans="1:8">
      <c r="A37" s="3" t="s">
        <v>454</v>
      </c>
    </row>
    <row r="38" spans="1:8">
      <c r="A38" s="4" t="s">
        <v>455</v>
      </c>
      <c r="F38" s="6" t="n">
        <v>181604</v>
      </c>
      <c r="G38" s="6" t="n">
        <v>181604</v>
      </c>
    </row>
    <row r="39" spans="1:8">
      <c r="A39" s="4" t="s">
        <v>479</v>
      </c>
    </row>
    <row r="40" spans="1:8">
      <c r="A40" s="3" t="s">
        <v>454</v>
      </c>
    </row>
    <row r="41" spans="1:8">
      <c r="A41" s="4" t="s">
        <v>455</v>
      </c>
      <c r="F41" s="6" t="n">
        <v>1300000</v>
      </c>
    </row>
    <row r="42" spans="1:8">
      <c r="A42" s="4" t="s">
        <v>480</v>
      </c>
      <c r="F42" s="4" t="s">
        <v>481</v>
      </c>
    </row>
    <row r="43" spans="1:8">
      <c r="A43" s="4" t="s">
        <v>482</v>
      </c>
      <c r="G43" s="4" t="s">
        <v>4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4</v>
      </c>
      <c r="B1" s="2" t="s">
        <v>1</v>
      </c>
    </row>
    <row r="2" spans="1:3">
      <c r="B2" s="2" t="s">
        <v>2</v>
      </c>
      <c r="C2" s="2" t="s">
        <v>39</v>
      </c>
    </row>
    <row r="3" spans="1:3">
      <c r="A3" s="3" t="s">
        <v>175</v>
      </c>
    </row>
    <row r="4" spans="1:3">
      <c r="A4" s="4" t="s">
        <v>485</v>
      </c>
      <c r="B4" s="5" t="n">
        <v>-3797217</v>
      </c>
      <c r="C4" s="5" t="n">
        <v>-5894253</v>
      </c>
    </row>
    <row r="5" spans="1:3">
      <c r="A5" s="4" t="s">
        <v>486</v>
      </c>
      <c r="B5" s="6" t="n">
        <v>6721633</v>
      </c>
      <c r="C5" s="6" t="n">
        <v>6452581</v>
      </c>
    </row>
    <row r="6" spans="1:3">
      <c r="A6" s="3" t="s">
        <v>487</v>
      </c>
    </row>
    <row r="7" spans="1:3">
      <c r="A7" s="4" t="s">
        <v>97</v>
      </c>
      <c r="B7" s="8" t="n">
        <v>-0.5600000000000001</v>
      </c>
      <c r="C7" s="8" t="n">
        <v>-0.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9</v>
      </c>
    </row>
    <row r="3" spans="1:3">
      <c r="A3" s="3" t="s">
        <v>175</v>
      </c>
    </row>
    <row r="4" spans="1:3">
      <c r="A4" s="4" t="s">
        <v>489</v>
      </c>
      <c r="B4" s="6" t="n">
        <v>1037797</v>
      </c>
      <c r="C4" s="6" t="n">
        <v>9805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491</v>
      </c>
    </row>
    <row r="3" spans="1:2">
      <c r="A3" s="3" t="s">
        <v>178</v>
      </c>
    </row>
    <row r="4" spans="1:2">
      <c r="A4" s="4" t="s">
        <v>492</v>
      </c>
      <c r="B4" s="4" t="s">
        <v>47</v>
      </c>
    </row>
    <row r="5" spans="1:2">
      <c r="A5" s="4" t="s">
        <v>493</v>
      </c>
      <c r="B5" s="5" t="n">
        <v>232423</v>
      </c>
    </row>
    <row r="6" spans="1:2">
      <c r="A6" s="4" t="s">
        <v>494</v>
      </c>
      <c r="B6" s="4" t="s">
        <v>276</v>
      </c>
    </row>
    <row r="7" spans="1:2">
      <c r="A7" s="4" t="s">
        <v>495</v>
      </c>
      <c r="B7" s="4" t="s">
        <v>4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9"/>
    <col customWidth="1" max="2" min="2" width="21"/>
  </cols>
  <sheetData>
    <row r="1" spans="1:2">
      <c r="A1" s="1" t="s">
        <v>497</v>
      </c>
      <c r="B1" s="2" t="s">
        <v>491</v>
      </c>
    </row>
    <row r="2" spans="1:2">
      <c r="A2" s="3" t="s">
        <v>178</v>
      </c>
    </row>
    <row r="3" spans="1:2">
      <c r="A3" s="4" t="s">
        <v>498</v>
      </c>
      <c r="B3" s="5" t="n">
        <v>183302</v>
      </c>
    </row>
    <row r="4" spans="1:2">
      <c r="A4" s="4" t="s">
        <v>499</v>
      </c>
      <c r="B4" s="6" t="n">
        <v>89520</v>
      </c>
    </row>
    <row r="5" spans="1:2">
      <c r="A5" s="4" t="s">
        <v>500</v>
      </c>
      <c r="B5" s="6" t="n">
        <v>84370</v>
      </c>
    </row>
    <row r="6" spans="1:2">
      <c r="A6" s="4" t="s">
        <v>103</v>
      </c>
      <c r="B6" s="5" t="n">
        <v>3571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5"/>
    <col customWidth="1" max="2" min="2" width="67"/>
    <col customWidth="1" max="3" min="3" width="48"/>
    <col customWidth="1" max="4" min="4" width="47"/>
    <col customWidth="1" max="5" min="5" width="14"/>
  </cols>
  <sheetData>
    <row r="1" spans="1:5">
      <c r="A1" s="1" t="s">
        <v>501</v>
      </c>
      <c r="B1" s="2" t="s">
        <v>502</v>
      </c>
      <c r="C1" s="2" t="s">
        <v>503</v>
      </c>
      <c r="D1" s="2" t="s">
        <v>504</v>
      </c>
      <c r="E1" s="2" t="s">
        <v>2</v>
      </c>
    </row>
    <row r="2" spans="1:5">
      <c r="A2" s="3" t="s">
        <v>505</v>
      </c>
    </row>
    <row r="3" spans="1:5">
      <c r="A3" s="4" t="s">
        <v>506</v>
      </c>
      <c r="C3" s="5" t="n">
        <v>8000</v>
      </c>
      <c r="D3" s="5" t="n">
        <v>37000</v>
      </c>
    </row>
    <row r="4" spans="1:5">
      <c r="A4" s="4" t="s">
        <v>507</v>
      </c>
      <c r="B4" s="5" t="n">
        <v>5900</v>
      </c>
      <c r="C4" s="5" t="n">
        <v>4000</v>
      </c>
      <c r="D4" s="5" t="n">
        <v>12800</v>
      </c>
    </row>
    <row r="5" spans="1:5">
      <c r="A5" s="4" t="s">
        <v>508</v>
      </c>
      <c r="E5" s="5" t="n">
        <v>293428</v>
      </c>
    </row>
    <row r="6" spans="1:5">
      <c r="A6" s="4" t="s">
        <v>509</v>
      </c>
      <c r="B6" s="4" t="s">
        <v>510</v>
      </c>
      <c r="C6" s="4" t="s">
        <v>511</v>
      </c>
      <c r="D6" s="4" t="s">
        <v>512</v>
      </c>
    </row>
    <row r="7" spans="1:5">
      <c r="A7" s="4" t="s">
        <v>513</v>
      </c>
      <c r="C7" s="4" t="s">
        <v>5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3"/>
  </cols>
  <sheetData>
    <row r="1" spans="1:5">
      <c r="A1" s="1" t="s">
        <v>99</v>
      </c>
      <c r="B1" s="2" t="s">
        <v>100</v>
      </c>
      <c r="C1" s="2" t="s">
        <v>101</v>
      </c>
      <c r="D1" s="2" t="s">
        <v>102</v>
      </c>
      <c r="E1" s="2" t="s">
        <v>103</v>
      </c>
    </row>
    <row r="2" spans="1:5">
      <c r="A2" s="4" t="s">
        <v>104</v>
      </c>
      <c r="B2" s="5" t="n">
        <v>6715</v>
      </c>
      <c r="C2" s="5" t="n">
        <v>15865568</v>
      </c>
      <c r="D2" s="5" t="n">
        <v>4971179</v>
      </c>
      <c r="E2" s="5" t="n">
        <v>20843462</v>
      </c>
    </row>
    <row r="3" spans="1:5">
      <c r="A3" s="4" t="s">
        <v>105</v>
      </c>
      <c r="B3" s="6" t="n">
        <v>6714915</v>
      </c>
    </row>
    <row r="4" spans="1:5">
      <c r="A4" s="4" t="s">
        <v>106</v>
      </c>
      <c r="B4" s="4" t="s">
        <v>47</v>
      </c>
      <c r="C4" s="6" t="n">
        <v>1579921</v>
      </c>
      <c r="D4" s="4" t="s">
        <v>47</v>
      </c>
      <c r="E4" s="6" t="n">
        <v>1579921</v>
      </c>
    </row>
    <row r="5" spans="1:5">
      <c r="A5" s="4" t="s">
        <v>107</v>
      </c>
      <c r="B5" s="5" t="n">
        <v>12</v>
      </c>
      <c r="C5" s="6" t="n">
        <v>39588</v>
      </c>
      <c r="D5" s="4" t="s">
        <v>47</v>
      </c>
      <c r="E5" s="6" t="n">
        <v>39600</v>
      </c>
    </row>
    <row r="6" spans="1:5">
      <c r="A6" s="4" t="s">
        <v>108</v>
      </c>
      <c r="B6" s="6" t="n">
        <v>12000</v>
      </c>
    </row>
    <row r="7" spans="1:5">
      <c r="A7" s="4" t="s">
        <v>109</v>
      </c>
      <c r="B7" s="5" t="n">
        <v>200</v>
      </c>
      <c r="C7" s="6" t="n">
        <v>999800</v>
      </c>
      <c r="D7" s="4" t="s">
        <v>47</v>
      </c>
      <c r="E7" s="6" t="n">
        <v>1000000</v>
      </c>
    </row>
    <row r="8" spans="1:5">
      <c r="A8" s="4" t="s">
        <v>110</v>
      </c>
      <c r="B8" s="6" t="n">
        <v>200000</v>
      </c>
    </row>
    <row r="9" spans="1:5">
      <c r="A9" s="4" t="s">
        <v>111</v>
      </c>
      <c r="B9" s="5" t="n">
        <v>-45</v>
      </c>
      <c r="C9" s="6" t="n">
        <v>-137963</v>
      </c>
      <c r="D9" s="4" t="s">
        <v>47</v>
      </c>
      <c r="E9" s="6" t="n">
        <v>-138008</v>
      </c>
    </row>
    <row r="10" spans="1:5">
      <c r="A10" s="4" t="s">
        <v>112</v>
      </c>
      <c r="B10" s="6" t="n">
        <v>-45121</v>
      </c>
    </row>
    <row r="11" spans="1:5">
      <c r="A11" s="4" t="s">
        <v>95</v>
      </c>
      <c r="B11" s="4" t="s">
        <v>47</v>
      </c>
      <c r="C11" s="4" t="s">
        <v>47</v>
      </c>
      <c r="D11" s="6" t="n">
        <v>-5894253</v>
      </c>
      <c r="E11" s="6" t="n">
        <v>-5894253</v>
      </c>
    </row>
    <row r="12" spans="1:5">
      <c r="A12" s="4" t="s">
        <v>113</v>
      </c>
      <c r="B12" s="5" t="n">
        <v>6882</v>
      </c>
      <c r="C12" s="6" t="n">
        <v>18346914</v>
      </c>
      <c r="D12" s="6" t="n">
        <v>-923074</v>
      </c>
      <c r="E12" s="6" t="n">
        <v>17430722</v>
      </c>
    </row>
    <row r="13" spans="1:5">
      <c r="A13" s="4" t="s">
        <v>114</v>
      </c>
      <c r="B13" s="6" t="n">
        <v>6881794</v>
      </c>
    </row>
    <row r="14" spans="1:5">
      <c r="A14" s="4" t="s">
        <v>106</v>
      </c>
      <c r="B14" s="4" t="s">
        <v>47</v>
      </c>
      <c r="C14" s="6" t="n">
        <v>1592121</v>
      </c>
      <c r="D14" s="4" t="s">
        <v>47</v>
      </c>
      <c r="E14" s="6" t="n">
        <v>1592121</v>
      </c>
    </row>
    <row r="15" spans="1:5">
      <c r="A15" s="4" t="s">
        <v>115</v>
      </c>
      <c r="B15" s="5" t="n">
        <v>1</v>
      </c>
      <c r="C15" s="4" t="s">
        <v>47</v>
      </c>
      <c r="D15" s="4" t="s">
        <v>47</v>
      </c>
      <c r="E15" s="6" t="n">
        <v>1</v>
      </c>
    </row>
    <row r="16" spans="1:5">
      <c r="A16" s="4" t="s">
        <v>116</v>
      </c>
      <c r="B16" s="6" t="n">
        <v>522</v>
      </c>
    </row>
    <row r="17" spans="1:5">
      <c r="A17" s="4" t="s">
        <v>117</v>
      </c>
      <c r="B17" s="5" t="n">
        <v>6</v>
      </c>
      <c r="C17" s="6" t="n">
        <v>28204</v>
      </c>
      <c r="D17" s="4" t="s">
        <v>47</v>
      </c>
      <c r="E17" s="6" t="n">
        <v>28210</v>
      </c>
    </row>
    <row r="18" spans="1:5">
      <c r="A18" s="4" t="s">
        <v>118</v>
      </c>
      <c r="B18" s="6" t="n">
        <v>6363</v>
      </c>
    </row>
    <row r="19" spans="1:5">
      <c r="A19" s="4" t="s">
        <v>111</v>
      </c>
      <c r="B19" s="5" t="n">
        <v>-20</v>
      </c>
      <c r="C19" s="6" t="n">
        <v>-99980</v>
      </c>
      <c r="D19" s="4" t="s">
        <v>47</v>
      </c>
      <c r="E19" s="6" t="n">
        <v>-100000</v>
      </c>
    </row>
    <row r="20" spans="1:5">
      <c r="A20" s="4" t="s">
        <v>112</v>
      </c>
      <c r="B20" s="6" t="n">
        <v>-20000</v>
      </c>
    </row>
    <row r="21" spans="1:5">
      <c r="A21" s="4" t="s">
        <v>95</v>
      </c>
      <c r="B21" s="4" t="s">
        <v>47</v>
      </c>
      <c r="C21" s="4" t="s">
        <v>47</v>
      </c>
      <c r="D21" s="6" t="n">
        <v>-3797217</v>
      </c>
      <c r="E21" s="6" t="n">
        <v>-3797217</v>
      </c>
    </row>
    <row r="22" spans="1:5">
      <c r="A22" s="4" t="s">
        <v>119</v>
      </c>
      <c r="B22" s="5" t="n">
        <v>6869</v>
      </c>
      <c r="C22" s="5" t="n">
        <v>19867259</v>
      </c>
      <c r="D22" s="5" t="n">
        <v>-4720291</v>
      </c>
      <c r="E22" s="5" t="n">
        <v>15153837</v>
      </c>
    </row>
    <row r="23" spans="1:5">
      <c r="A23" s="4" t="s">
        <v>120</v>
      </c>
      <c r="B23" s="6" t="n">
        <v>68686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5</v>
      </c>
      <c r="B1" s="2" t="s">
        <v>516</v>
      </c>
      <c r="C1" s="2" t="s">
        <v>517</v>
      </c>
    </row>
    <row r="2" spans="1:3">
      <c r="A2" s="3" t="s">
        <v>518</v>
      </c>
    </row>
    <row r="3" spans="1:3">
      <c r="A3" s="4" t="s">
        <v>519</v>
      </c>
      <c r="C3" s="5" t="n">
        <v>1600000</v>
      </c>
    </row>
    <row r="4" spans="1:3">
      <c r="A4" s="4" t="s">
        <v>520</v>
      </c>
      <c r="C4" s="5" t="n">
        <v>100000</v>
      </c>
    </row>
    <row r="5" spans="1:3">
      <c r="A5" s="4" t="s">
        <v>521</v>
      </c>
      <c r="B5" s="6" t="n">
        <v>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9</v>
      </c>
    </row>
    <row r="3" spans="1:3">
      <c r="A3" s="3" t="s">
        <v>122</v>
      </c>
    </row>
    <row r="4" spans="1:3">
      <c r="A4" s="4" t="s">
        <v>95</v>
      </c>
      <c r="B4" s="5" t="n">
        <v>-3797217</v>
      </c>
      <c r="C4" s="5" t="n">
        <v>-5894253</v>
      </c>
    </row>
    <row r="5" spans="1:3">
      <c r="A5" s="3" t="s">
        <v>123</v>
      </c>
    </row>
    <row r="6" spans="1:3">
      <c r="A6" s="4" t="s">
        <v>124</v>
      </c>
      <c r="B6" s="6" t="n">
        <v>387452</v>
      </c>
      <c r="C6" s="6" t="n">
        <v>447746</v>
      </c>
    </row>
    <row r="7" spans="1:3">
      <c r="A7" s="4" t="s">
        <v>125</v>
      </c>
      <c r="B7" s="6" t="n">
        <v>1599721</v>
      </c>
      <c r="C7" s="6" t="n">
        <v>1684750</v>
      </c>
    </row>
    <row r="8" spans="1:3">
      <c r="A8" s="4" t="s">
        <v>115</v>
      </c>
      <c r="B8" s="6" t="n">
        <v>1</v>
      </c>
      <c r="C8" s="6" t="n">
        <v>39600</v>
      </c>
    </row>
    <row r="9" spans="1:3">
      <c r="A9" s="4" t="s">
        <v>126</v>
      </c>
      <c r="B9" s="6" t="n">
        <v>-100000</v>
      </c>
      <c r="C9" s="6" t="n">
        <v>-138008</v>
      </c>
    </row>
    <row r="10" spans="1:3">
      <c r="A10" s="4" t="s">
        <v>127</v>
      </c>
      <c r="B10" s="6" t="n">
        <v>1592121</v>
      </c>
      <c r="C10" s="6" t="n">
        <v>1579921</v>
      </c>
    </row>
    <row r="11" spans="1:3">
      <c r="A11" s="4" t="s">
        <v>128</v>
      </c>
      <c r="B11" s="4" t="s">
        <v>47</v>
      </c>
      <c r="C11" s="6" t="n">
        <v>17074</v>
      </c>
    </row>
    <row r="12" spans="1:3">
      <c r="A12" s="4" t="s">
        <v>129</v>
      </c>
      <c r="B12" s="6" t="n">
        <v>8552</v>
      </c>
      <c r="C12" s="6" t="n">
        <v>137615</v>
      </c>
    </row>
    <row r="13" spans="1:3">
      <c r="A13" s="4" t="s">
        <v>130</v>
      </c>
      <c r="B13" s="6" t="n">
        <v>-3368127</v>
      </c>
      <c r="C13" s="4" t="s">
        <v>47</v>
      </c>
    </row>
    <row r="14" spans="1:3">
      <c r="A14" s="4" t="s">
        <v>92</v>
      </c>
      <c r="B14" s="6" t="n">
        <v>2535235</v>
      </c>
      <c r="C14" s="4" t="s">
        <v>47</v>
      </c>
    </row>
    <row r="15" spans="1:3">
      <c r="A15" s="3" t="s">
        <v>131</v>
      </c>
    </row>
    <row r="16" spans="1:3">
      <c r="A16" s="4" t="s">
        <v>42</v>
      </c>
      <c r="B16" s="6" t="n">
        <v>46291</v>
      </c>
      <c r="C16" s="6" t="n">
        <v>31380</v>
      </c>
    </row>
    <row r="17" spans="1:3">
      <c r="A17" s="4" t="s">
        <v>132</v>
      </c>
      <c r="B17" s="6" t="n">
        <v>143810</v>
      </c>
      <c r="C17" s="6" t="n">
        <v>341932</v>
      </c>
    </row>
    <row r="18" spans="1:3">
      <c r="A18" s="4" t="s">
        <v>44</v>
      </c>
      <c r="B18" s="6" t="n">
        <v>-60425</v>
      </c>
      <c r="C18" s="6" t="n">
        <v>819187</v>
      </c>
    </row>
    <row r="19" spans="1:3">
      <c r="A19" s="4" t="s">
        <v>52</v>
      </c>
      <c r="B19" s="6" t="n">
        <v>32770</v>
      </c>
      <c r="C19" s="6" t="n">
        <v>-10555</v>
      </c>
    </row>
    <row r="20" spans="1:3">
      <c r="A20" s="4" t="s">
        <v>133</v>
      </c>
      <c r="B20" s="6" t="n">
        <v>800993</v>
      </c>
      <c r="C20" s="6" t="n">
        <v>717223</v>
      </c>
    </row>
    <row r="21" spans="1:3">
      <c r="A21" s="4" t="s">
        <v>134</v>
      </c>
      <c r="B21" s="4" t="s">
        <v>47</v>
      </c>
      <c r="C21" s="6" t="n">
        <v>4775</v>
      </c>
    </row>
    <row r="22" spans="1:3">
      <c r="A22" s="4" t="s">
        <v>58</v>
      </c>
      <c r="B22" s="6" t="n">
        <v>-467845</v>
      </c>
      <c r="C22" s="6" t="n">
        <v>-509145</v>
      </c>
    </row>
    <row r="23" spans="1:3">
      <c r="A23" s="4" t="s">
        <v>59</v>
      </c>
      <c r="B23" s="6" t="n">
        <v>3379435</v>
      </c>
      <c r="C23" s="4" t="s">
        <v>47</v>
      </c>
    </row>
    <row r="24" spans="1:3">
      <c r="A24" s="4" t="s">
        <v>135</v>
      </c>
      <c r="B24" s="6" t="n">
        <v>2732767</v>
      </c>
      <c r="C24" s="6" t="n">
        <v>-730758</v>
      </c>
    </row>
    <row r="25" spans="1:3">
      <c r="A25" s="3" t="s">
        <v>136</v>
      </c>
    </row>
    <row r="26" spans="1:3">
      <c r="A26" s="4" t="s">
        <v>137</v>
      </c>
      <c r="B26" s="6" t="n">
        <v>-342651</v>
      </c>
      <c r="C26" s="6" t="n">
        <v>-294227</v>
      </c>
    </row>
    <row r="27" spans="1:3">
      <c r="A27" s="4" t="s">
        <v>138</v>
      </c>
      <c r="B27" s="4" t="s">
        <v>47</v>
      </c>
      <c r="C27" s="6" t="n">
        <v>75000</v>
      </c>
    </row>
    <row r="28" spans="1:3">
      <c r="A28" s="4" t="s">
        <v>139</v>
      </c>
      <c r="B28" s="6" t="n">
        <v>-342651</v>
      </c>
      <c r="C28" s="6" t="n">
        <v>-219227</v>
      </c>
    </row>
    <row r="29" spans="1:3">
      <c r="A29" s="3" t="s">
        <v>140</v>
      </c>
    </row>
    <row r="30" spans="1:3">
      <c r="A30" s="4" t="s">
        <v>141</v>
      </c>
      <c r="B30" s="4" t="s">
        <v>47</v>
      </c>
      <c r="C30" s="6" t="n">
        <v>-75561</v>
      </c>
    </row>
    <row r="31" spans="1:3">
      <c r="A31" s="4" t="s">
        <v>142</v>
      </c>
      <c r="B31" s="6" t="n">
        <v>28210</v>
      </c>
      <c r="C31" s="6" t="n">
        <v>1000000</v>
      </c>
    </row>
    <row r="32" spans="1:3">
      <c r="A32" s="4" t="s">
        <v>143</v>
      </c>
      <c r="B32" s="6" t="n">
        <v>28210</v>
      </c>
      <c r="C32" s="6" t="n">
        <v>924439</v>
      </c>
    </row>
    <row r="33" spans="1:3">
      <c r="A33" s="4" t="s">
        <v>144</v>
      </c>
      <c r="B33" s="6" t="n">
        <v>2418326</v>
      </c>
      <c r="C33" s="6" t="n">
        <v>-25546</v>
      </c>
    </row>
    <row r="34" spans="1:3">
      <c r="A34" s="4" t="s">
        <v>145</v>
      </c>
      <c r="B34" s="6" t="n">
        <v>4137050</v>
      </c>
      <c r="C34" s="6" t="n">
        <v>4162596</v>
      </c>
    </row>
    <row r="35" spans="1:3">
      <c r="A35" s="4" t="s">
        <v>146</v>
      </c>
      <c r="B35" s="6" t="n">
        <v>6555376</v>
      </c>
      <c r="C35" s="6" t="n">
        <v>4137050</v>
      </c>
    </row>
    <row r="36" spans="1:3">
      <c r="A36" s="3" t="s">
        <v>147</v>
      </c>
    </row>
    <row r="37" spans="1:3">
      <c r="A37" s="4" t="s">
        <v>148</v>
      </c>
      <c r="B37" s="6" t="n">
        <v>232423</v>
      </c>
      <c r="C37" s="4" t="s">
        <v>47</v>
      </c>
    </row>
    <row r="38" spans="1:3">
      <c r="A38" s="4" t="s">
        <v>149</v>
      </c>
      <c r="B38" s="4" t="s">
        <v>47</v>
      </c>
      <c r="C38" s="6" t="n">
        <v>12899</v>
      </c>
    </row>
    <row r="39" spans="1:3">
      <c r="A39" s="4" t="s">
        <v>150</v>
      </c>
      <c r="B39" s="4" t="s">
        <v>47</v>
      </c>
      <c r="C39" s="6" t="n">
        <v>26210</v>
      </c>
    </row>
    <row r="40" spans="1:3">
      <c r="A40" s="3" t="s">
        <v>151</v>
      </c>
    </row>
    <row r="41" spans="1:3">
      <c r="A41" s="4" t="s">
        <v>49</v>
      </c>
      <c r="B41" s="4" t="s">
        <v>47</v>
      </c>
      <c r="C41" s="6" t="n">
        <v>1218198</v>
      </c>
    </row>
    <row r="42" spans="1:3">
      <c r="A42" s="4" t="s">
        <v>152</v>
      </c>
      <c r="B42" s="4" t="s">
        <v>47</v>
      </c>
      <c r="C42" s="6" t="n">
        <v>1452339</v>
      </c>
    </row>
    <row r="43" spans="1:3">
      <c r="A43" s="4" t="s">
        <v>58</v>
      </c>
      <c r="B43" s="4" t="s">
        <v>47</v>
      </c>
      <c r="C43" s="5" t="n">
        <v>2341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6:41:21Z</dcterms:created>
  <dcterms:modified xmlns:dcterms="http://purl.org/dc/terms/" xmlns:xsi="http://www.w3.org/2001/XMLSchema-instance" xsi:type="dcterms:W3CDTF">2019-03-22T16:41:21Z</dcterms:modified>
</cp:coreProperties>
</file>